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PATRONAGE INVESTMENT AND CORREC" sheetId="9" state="visible" r:id="rId9"/>
    <sheet xmlns:r="http://schemas.openxmlformats.org/officeDocument/2006/relationships" name="RISKS AND UNCERTAINTIES" sheetId="10" state="visible" r:id="rId10"/>
    <sheet xmlns:r="http://schemas.openxmlformats.org/officeDocument/2006/relationships" name="REVENUE" sheetId="11" state="visible" r:id="rId11"/>
    <sheet xmlns:r="http://schemas.openxmlformats.org/officeDocument/2006/relationships" name="FAIR VALUE" sheetId="12" state="visible" r:id="rId12"/>
    <sheet xmlns:r="http://schemas.openxmlformats.org/officeDocument/2006/relationships" name="CONCENTRATIONS" sheetId="13" state="visible" r:id="rId13"/>
    <sheet xmlns:r="http://schemas.openxmlformats.org/officeDocument/2006/relationships" name="INVENTORY" sheetId="14" state="visible" r:id="rId14"/>
    <sheet xmlns:r="http://schemas.openxmlformats.org/officeDocument/2006/relationships" name="DERIVATIVE INSTRUMENTS" sheetId="15" state="visible" r:id="rId15"/>
    <sheet xmlns:r="http://schemas.openxmlformats.org/officeDocument/2006/relationships" name="PROPERTY AND EQUIPMENT" sheetId="16" state="visible" r:id="rId16"/>
    <sheet xmlns:r="http://schemas.openxmlformats.org/officeDocument/2006/relationships" name="DEBT FACILITIES" sheetId="17" state="visible" r:id="rId17"/>
    <sheet xmlns:r="http://schemas.openxmlformats.org/officeDocument/2006/relationships" name="MEMBERS' EQUITY"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LEGAL PROCEEDING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FAIR VALUE (Tables)" sheetId="28" state="visible" r:id="rId28"/>
    <sheet xmlns:r="http://schemas.openxmlformats.org/officeDocument/2006/relationships" name="CONCENTRATIONS (Tables)" sheetId="29" state="visible" r:id="rId29"/>
    <sheet xmlns:r="http://schemas.openxmlformats.org/officeDocument/2006/relationships" name="INVENTORY (Tables)" sheetId="30" state="visible" r:id="rId30"/>
    <sheet xmlns:r="http://schemas.openxmlformats.org/officeDocument/2006/relationships" name="DERIVATIVE INSTRUMENTS (Tables)" sheetId="31" state="visible" r:id="rId31"/>
    <sheet xmlns:r="http://schemas.openxmlformats.org/officeDocument/2006/relationships" name="PROPERTY AND EQUIPMENT (Tables)" sheetId="32" state="visible" r:id="rId32"/>
    <sheet xmlns:r="http://schemas.openxmlformats.org/officeDocument/2006/relationships" name="DEBT FACILITIE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ATRONAGE INVESTMENT AND CORR_2" sheetId="41" state="visible" r:id="rId41"/>
    <sheet xmlns:r="http://schemas.openxmlformats.org/officeDocument/2006/relationships" name="RISKS AND UNCERTAINTIES, Narrat" sheetId="42" state="visible" r:id="rId42"/>
    <sheet xmlns:r="http://schemas.openxmlformats.org/officeDocument/2006/relationships" name="REVENUE (Details)" sheetId="43" state="visible" r:id="rId43"/>
    <sheet xmlns:r="http://schemas.openxmlformats.org/officeDocument/2006/relationships" name="FAIR VALUE (Details)" sheetId="44" state="visible" r:id="rId44"/>
    <sheet xmlns:r="http://schemas.openxmlformats.org/officeDocument/2006/relationships" name="CONCENTRATIONS (Details)" sheetId="45" state="visible" r:id="rId45"/>
    <sheet xmlns:r="http://schemas.openxmlformats.org/officeDocument/2006/relationships" name="INVENTORY (Details)" sheetId="46" state="visible" r:id="rId46"/>
    <sheet xmlns:r="http://schemas.openxmlformats.org/officeDocument/2006/relationships" name="DERIVATIVE INSTRUMENTS - Assets" sheetId="47" state="visible" r:id="rId47"/>
    <sheet xmlns:r="http://schemas.openxmlformats.org/officeDocument/2006/relationships" name="DERIVATIVE INSTRUMENTS - Income" sheetId="48" state="visible" r:id="rId48"/>
    <sheet xmlns:r="http://schemas.openxmlformats.org/officeDocument/2006/relationships" name="PROPERTY AND EQUIPMENT (Details" sheetId="49" state="visible" r:id="rId49"/>
    <sheet xmlns:r="http://schemas.openxmlformats.org/officeDocument/2006/relationships" name="DEBT FACILITIES - Granite Falls" sheetId="50" state="visible" r:id="rId50"/>
    <sheet xmlns:r="http://schemas.openxmlformats.org/officeDocument/2006/relationships" name="DEBT FACILITIES - Heron Lake Bi" sheetId="51" state="visible" r:id="rId51"/>
    <sheet xmlns:r="http://schemas.openxmlformats.org/officeDocument/2006/relationships" name="DEBT FACILITIES (Details)" sheetId="52" state="visible" r:id="rId52"/>
    <sheet xmlns:r="http://schemas.openxmlformats.org/officeDocument/2006/relationships" name="DEBT FACILITIES - Estimated Ann" sheetId="53" state="visible" r:id="rId53"/>
    <sheet xmlns:r="http://schemas.openxmlformats.org/officeDocument/2006/relationships" name="MEMBERS' EQUITY (Details)" sheetId="54" state="visible" r:id="rId54"/>
    <sheet xmlns:r="http://schemas.openxmlformats.org/officeDocument/2006/relationships" name="LEASES (Details)" sheetId="55" state="visible" r:id="rId55"/>
    <sheet xmlns:r="http://schemas.openxmlformats.org/officeDocument/2006/relationships" name="LEASES - Future minimum lease p" sheetId="56" state="visible" r:id="rId56"/>
    <sheet xmlns:r="http://schemas.openxmlformats.org/officeDocument/2006/relationships" name="EMPLOYEE BENEFIT PLANS (Details" sheetId="57" state="visible" r:id="rId57"/>
    <sheet xmlns:r="http://schemas.openxmlformats.org/officeDocument/2006/relationships" name="INCOME TAXES (Details)" sheetId="58" state="visible" r:id="rId58"/>
    <sheet xmlns:r="http://schemas.openxmlformats.org/officeDocument/2006/relationships" name="RELATED PARTY TRANSACTIONS - (D"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Jan. 28, 2022</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0-51277</t>
        </is>
      </c>
    </row>
    <row r="9">
      <c r="A9" s="4" t="inlineStr">
        <is>
          <t>Entity Registrant Name</t>
        </is>
      </c>
      <c r="B9" s="4" t="inlineStr">
        <is>
          <t>Granite Falls Energy, LLC</t>
        </is>
      </c>
    </row>
    <row r="10">
      <c r="A10" s="4" t="inlineStr">
        <is>
          <t>Entity Incorporation, State or Country Code</t>
        </is>
      </c>
      <c r="B10" s="4" t="inlineStr">
        <is>
          <t>MN</t>
        </is>
      </c>
    </row>
    <row r="11">
      <c r="A11" s="4" t="inlineStr">
        <is>
          <t>Entity Tax Identification Number</t>
        </is>
      </c>
      <c r="B11" s="4" t="inlineStr">
        <is>
          <t>41-1997390</t>
        </is>
      </c>
    </row>
    <row r="12">
      <c r="A12" s="4" t="inlineStr">
        <is>
          <t>Entity Address, Address Line One</t>
        </is>
      </c>
      <c r="B12" s="4" t="inlineStr">
        <is>
          <t>15045 Highway 23 SE</t>
        </is>
      </c>
    </row>
    <row r="13">
      <c r="A13" s="4" t="inlineStr">
        <is>
          <t>Entity Address, City or Town</t>
        </is>
      </c>
      <c r="B13" s="4" t="inlineStr">
        <is>
          <t>Granite Falls</t>
        </is>
      </c>
    </row>
    <row r="14">
      <c r="A14" s="4" t="inlineStr">
        <is>
          <t>Entity Address, State or Province</t>
        </is>
      </c>
      <c r="B14" s="4" t="inlineStr">
        <is>
          <t>MN</t>
        </is>
      </c>
    </row>
    <row r="15">
      <c r="A15" s="4" t="inlineStr">
        <is>
          <t>Entity Address, Postal Zip Code</t>
        </is>
      </c>
      <c r="B15" s="4" t="inlineStr">
        <is>
          <t>56241-0216</t>
        </is>
      </c>
    </row>
    <row r="16">
      <c r="A16" s="4" t="inlineStr">
        <is>
          <t>City Area Code</t>
        </is>
      </c>
      <c r="B16" s="4" t="inlineStr">
        <is>
          <t>320</t>
        </is>
      </c>
    </row>
    <row r="17">
      <c r="A17" s="4" t="inlineStr">
        <is>
          <t>Local Phone Number</t>
        </is>
      </c>
      <c r="B17" s="4" t="inlineStr">
        <is>
          <t>564-3100</t>
        </is>
      </c>
    </row>
    <row r="18">
      <c r="A18" s="4" t="inlineStr">
        <is>
          <t>Title of 12(g) Security</t>
        </is>
      </c>
      <c r="B18" s="4" t="inlineStr">
        <is>
          <t>Membership Unit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7079650</v>
      </c>
    </row>
    <row r="29">
      <c r="A29" s="4" t="inlineStr">
        <is>
          <t>Entity Common Stock, Shares Outstanding</t>
        </is>
      </c>
      <c r="C29" s="6" t="n">
        <v>30606</v>
      </c>
    </row>
    <row r="30">
      <c r="A30" s="4" t="inlineStr">
        <is>
          <t>Current Fiscal Year End Date</t>
        </is>
      </c>
      <c r="B30" s="4" t="inlineStr">
        <is>
          <t>--10-31</t>
        </is>
      </c>
    </row>
    <row r="31">
      <c r="A31" s="4" t="inlineStr">
        <is>
          <t>Entity Central Index Key</t>
        </is>
      </c>
      <c r="B31" s="4" t="inlineStr">
        <is>
          <t>0001181749</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 xml:space="preserve">Boulay PLLP </t>
        </is>
      </c>
    </row>
    <row r="36">
      <c r="A36" s="4" t="inlineStr">
        <is>
          <t>Auditor Firm ID</t>
        </is>
      </c>
      <c r="B36" s="4" t="inlineStr">
        <is>
          <t>542</t>
        </is>
      </c>
    </row>
    <row r="37">
      <c r="A37" s="4" t="inlineStr">
        <is>
          <t>Auditor Location</t>
        </is>
      </c>
      <c r="B37"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Oct. 31, 2021</t>
        </is>
      </c>
    </row>
    <row r="3">
      <c r="A3" s="3" t="inlineStr">
        <is>
          <t>RISKS AND UNCERTAINTIES</t>
        </is>
      </c>
    </row>
    <row r="4">
      <c r="A4" s="4" t="inlineStr">
        <is>
          <t>RISKS AND UNCERTAINTIES</t>
        </is>
      </c>
      <c r="B4" s="4" t="inlineStr">
        <is>
          <t>3. RISKS AND UNCERTAINTIES ​ The Company has certain risks and uncertainties that it experiences during volatile market conditions. These volatilities can have a severe impact on operations. The Company’s revenues are derived primarily from the sale and distribution of ethanol, distillers’ grains and corn oil to customers primarily located in the U.S. Corn for the production process is supplied to our plants primarily from local agricultural producers and from purchases on the open market. Ethanol sales typically average 75-90% of total revenues and corn costs typically average 65-85% of cost of goods sold. ​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Oct. 31, 2021</t>
        </is>
      </c>
    </row>
    <row r="3">
      <c r="A3" s="3" t="inlineStr">
        <is>
          <t>REVENUE</t>
        </is>
      </c>
    </row>
    <row r="4">
      <c r="A4" s="4" t="inlineStr">
        <is>
          <t>REVENUE</t>
        </is>
      </c>
      <c r="B4" s="4" t="inlineStr">
        <is>
          <t>4. REVENUE ​ Revenue by Source ​ All revenues from contracts with customers under ASC Topic 606 are recognized at a point in time. The following table disaggregates revenue by major source for the fiscal year ended October 31: ​ ​ ​ ​ ​ Fiscal Year Ended October 31, 2021 ​ Total Ethanol $ 240,874,504 Distillers’ Grains ​ 49,185,948 Corn Oil ​ 17,147,981 Other ​ 1,221,727 Natural Gas Pipeline ​ 1,185,216 Total Revenues $ 309,615,376 ​ ​ ​ ​ Fiscal Year Ended October 31, 2020 ​ Total Ethanol $ 126,605,211 Distillers’ Grains ​ 29,672,577 Corn Oil ​ 6,590,481 Other ​ 678,226 Natural Gas Pipeline ​ 1,407,346 Total Revenues $ 164,953,841 ​ Payment Terms ​ The Company has contractual payment terms with each respective marketer that sells ethanol, distillers’ grains and corn oil. These terms are 10 calendar days after the transfer of control date. The Company has contractual payment terms with the natural gas customers of 20 days. ​ Shipping and Handling Costs ​ Shipping and handling costs related to contracts with customers for sale of goods are accounted for as a fulfillment activity and are included in cost of goods sold. Accordingly, amounts billed to customers for such costs are included as a componen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Oct. 31, 2021</t>
        </is>
      </c>
    </row>
    <row r="3">
      <c r="A3" s="3" t="inlineStr">
        <is>
          <t>FAIR VALUE</t>
        </is>
      </c>
    </row>
    <row r="4">
      <c r="A4" s="4" t="inlineStr">
        <is>
          <t>FAIR VALUE</t>
        </is>
      </c>
      <c r="B4" s="4" t="inlineStr">
        <is>
          <t xml:space="preserve">5. FAIR VALUE ​ 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 ​ The following table provides information on those derivative assets and liabilities measured at fair value on a recurring basis at October 31, 2021: ​ ​ ​ ​ ​ ​ ​ ​ ​ ​ ​ ​ ​ ​ ​ ​ ​ ​ ​ ​ ​ ​ ​ Fair Value Measurement Using ​ ​ ​ ​ ​ ​ ​ Quoted Prices ​ Significant Other ​ Significant ​ ​ Carrying Amount in ​ ​ ​ ​ in Active Markets ​ Observable Inputs ​ Unobservable Inputs Financial Assets: Consolidated Balance Sheet Fair Value (Level 1) (Level 2) (Level 3) Commodity Derivative instruments - Corn ​ $ 39,067 ​ $ 39,067 ​ $ 39,067 ​ $ — ​ $ — ​ ​ ​ ​ ​ ​ ​ ​ ​ ​ ​ ​ ​ ​ ​ ​ Financial Liabilities: ​ ​ ​ ​ ​ ​ ​ ​ ​ ​ ​ ​ ​ ​ ​ Commodity Derivative instruments - Corn ​ $ 732,801 ​ $ 732,801 ​ $ 732,801 ​ $ — ​ $ — Accounts Payable (1) ​ $ 923,550 ​ $ 923,550 ​ $ — ​ $ 923,550 ​ $ — ​ The following table provides information on those derivative assets measured at fair value on a recurring basis at October 31, 2020: ​ ​ ​ ​ ​ ​ ​ ​ ​ ​ ​ ​ ​ ​ ​ ​ ​ ​ ​ ​ ​ ​ ​ ​ Fair Value Measurement Using ​ ​ ​ ​ ​ ​ ​ Quoted Prices ​ Significant Other ​ Significant ​ ​ Carrying Amount in ​ ​ ​ ​ in Active Markets ​ Observable Inputs ​ Unobservable Inputs ​ Consolidated Balance Sheet Fair Value (Level 1) (Level 2) (Level 3) Financial Assets: ​ ​ ​ ​ ​ ​ ​ ​ ​ ​ ​ ​ ​ ​ ​ Commodity Derivative Instruments - Ethanol ​ $ 56,050 ​ $ 56,050 ​ $ 56,050 ​ $ — ​ $ — ​ ​ ​ ​ ​ ​ ​ ​ ​ ​ ​ ​ ​ ​ ​ ​ Financial Liabilities: ​ ​ ​ ​ ​ ​ ​ ​ ​ ​ ​ ​ ​ ​ ​ Commodity Derivative Instruments - Corn ​ $ 816,478 ​ $ 816,478 ​ $ 816,478 ​ $ — ​ $ — Accounts Payable (1) ​ $ 772,795 ​ $ 772,795 ​ $ ​ ​ $ 772,795 ​ ​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Oct. 31, 2021</t>
        </is>
      </c>
    </row>
    <row r="3">
      <c r="A3" s="3" t="inlineStr">
        <is>
          <t>CONCENTRATIONS</t>
        </is>
      </c>
    </row>
    <row r="4">
      <c r="A4" s="4" t="inlineStr">
        <is>
          <t>CONCENTRATIONS</t>
        </is>
      </c>
      <c r="B4" s="4" t="inlineStr">
        <is>
          <t>6. CONCENTRATIONS ​ Granite Falls Energy ​ GFE sold all of the ethanol, distillers’ grains, and corn oil produced at its plant to two customers under marketing agreements during the fiscal years ended October 31, 2021 and 2020. ​ The percentage of GFE’s total revenues attributable to each of its two major customers for the fiscal years ended October 31, 2021 and 2020 were as follows: ​ ​ ​ ​ ​ ​ ​ ​ ​ October 31, 2021 ​ October 31, 2020 ​ Eco-Energy, Inc. - Ethanol ​ 76.7% ​ 77.0% ​ RPMG, Inc. - Distillers' Grains &amp; Corn Oil ​ 23.3% ​ 23.0% ​ ​ The percentage of GFE’s total accounts receivable attributable to each of its two major customers at October 31, 2021 and 2020 were as follows: ​ ​ ​ ​ ​ ​ ​ ​ October 31, 2021 ​ October 31, 2020 Eco-Energy, Inc. - Ethanol ​ 82.9% ​ 72.1% RPMG, Inc. - Distillers' Grains &amp; Corn Oil ​ 15.0% ​ 24.6% ​ Heron Lake BioEnergy ​ HLBE sold all of the ethanol, distillers’ grains, and corn oil produced at its plant to three customers under marketing agreements during the fiscal years ended October 31, 2021 and 2020. ​ The percentage of HLBE’s total revenues attributable to each of HLBE’s two major customers for the fiscal years ended October 31, 2021 and 2020 were as follows: ​ ​ ​ ​ ​ ​ ​ ​ ​ October 31, 2021 ​ October 31, 2020 ​ Eco-Energy, Inc. - Ethanol ​ 78.7% ​ 76.7% ​ Gavilon Ingredients, LLC - Distillers' Grains ​ 14.3% ​ 15.9% ​ ​ The percentage of HLBE’s total accounts receivable attributable to each of HLBE’s two major customers at October 31, 2021 and 2020 were as follows: ​ ​ ​ ​ ​ ​ ​ ​ October 31, 2021 ​ October 31, 2020 Eco-Energy, Inc. - Ethanol ​ 66.5% ​ 54.8% Gavilon Ingredients, LLC - Distillers' Grains ​ 22.2%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1</t>
        </is>
      </c>
    </row>
    <row r="3">
      <c r="A3" s="3" t="inlineStr">
        <is>
          <t>INVENTORY</t>
        </is>
      </c>
    </row>
    <row r="4">
      <c r="A4" s="4" t="inlineStr">
        <is>
          <t>INVENTORY</t>
        </is>
      </c>
      <c r="B4" s="4" t="inlineStr">
        <is>
          <t xml:space="preserve">7. INVENTORY ​ Inventory consists of the following at October 31: ​ ​ ​ ​ ​ ​ ​ ​ ​ ​ ​ October 31, 2021 October 31, 2020 ​ Raw materials ​ $ 10,742,480 ​ $ 4,893,502 ​ Supplies ​ 3,322,639 ​ 3,070,458 ​ Work in process ​ 2,023,966 ​ 1,480,871 ​ Finished goods ​ 4,660,746 ​ 4,346,974 ​ Totals ​ $ 20,749,831 ​ $ 13,791,805 ​ ​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as a component of cost of goods sold, of approximately $383,000 for the fiscal year ended October 31, 2020. There were no recorded losses on inventory for the fiscal year ended Octo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1</t>
        </is>
      </c>
    </row>
    <row r="3">
      <c r="A3" s="3" t="inlineStr">
        <is>
          <t>DERIVATIVE INSTRUMENTS</t>
        </is>
      </c>
    </row>
    <row r="4">
      <c r="A4" s="4" t="inlineStr">
        <is>
          <t>DERIVATIVE INSTRUMENTS</t>
        </is>
      </c>
      <c r="B4" s="4" t="inlineStr">
        <is>
          <t>8. DERIVATIVE INSTRUMENTS ​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 As of October 31, 2021, the total notional amount of GFE’s outstanding corn derivative instruments was approximately 6,385,000 bushels, comprised of long corn futures positions on 2,075,000 bushels that were entered into to hedge forecasted ethanol sales through March 2022, and short corn futures positions on 4,310,000 bushels that were entered into to hedge its forward corn purchase contracts through December 2022. Additionally, there are corn options positions of 140,000 bushels through May 2022. There may be offsetting positions that are not shown on a net basis that could lower the notional amount of positions outstanding. ​ As of October 31, 2021, GFE had approximately $1,365,000 of cash collateral (restricted cash) related to derivatives held by a broker. ​ As of October 31, 2021, the total notional amount of HLBE’s outstanding corn derivative instruments was approximately 2,790,000 bushels, comprised of long corn futures positions on 1,105,000 bushels that were entered into to hedge forecasted ethanol sales through December 2021, and short corn futures positions on 1,685,000 bushels that were entered into to hedge its forward corn purchase contracts through December 2022. There may be offsetting positions that are not shown on a net basis that could lower the notional amount of positions outstanding. ​ As of October 31, 2021, HLBE had approximately $276,000 in cash collateral (restricted cash) related to derivatives held by a broker. ​ The following tables provide details regarding the Company’s derivative instruments at October 31, 2021, none of which were designated as hedging instruments: ​ ​ ​ ​ ​ ​ ​ ​ ​ ​ ​ Consolidated Balance Sheet Location Assets Liabilities Corn contracts - GFE Commodity derivative instruments ​ $ — ​ $ 605,813 Corn contracts - HLBE Commodity derivative instruments ​ ​ — ​ ​ 126,988 Ethanol contracts - GFE Commodity derivative instruments ​ ​ 8,813 ​ ​ — Ethanol contracts - HLBE ​ Commodity derivative instruments ​ ​ 30,263 ​ ​ — Totals ​ ​ ​ $ 39,076 ​ $ 732,801 ​ As of October 31, 2020, the total notional amount of GFE’s outstanding corn derivative instruments was approximately 4,275,000 bushels, comprised of long corn futures positions on 760,000 bushels that were entered into to hedge forecasted ethanol sales through March 2021, and short corn futures positions on 3,515,000 bushels that were entered into to hedge forecasted corn purchases through December 2022 and are directly related to corn forward contracts. Additionally, there are corn options positions of 1,920,000 bushels through March 2021. There may be offsetting positions that are not shown on a net basis that could lower the notional amount of positions outstanding. ​ As of October 31, 2020, GFE had approximately $1,643,000 of cash collateral (restricted cash) related to derivatives held by a broker. ​ As of October 31, 2020, the total notional amount of HLBE’s outstanding corn derivative instruments was approximately 2,095,000 bushels, comprised of long corn futures positions on 325,000 bushels that were entered into to hedge forecasted ethanol sales through March 2021, and short corn futures positions on 1,770,000 bushels that were entered into to hedge forecasted corn purchases through July 2022 and are directly related to corn forward contracts. Additionally, there are corn options positions of 1,380,000 bushels through March 2021. There may be offsetting positions that are not shown on a net basis that could lower the notional amount of positions outstanding. ​ As of October 31, 2020, HLBE had approximately $514,000 in cash collateral (restricted cash) related to derivatives held by a broker. ​ The following tables provide details regarding the Company’s derivative instruments at October 31, 2020, none of which were designated as hedging instruments: ​ ​ ​ ​ ​ ​ ​ ​ ​ ​ ​ Consolidated Balance Sheet Location Assets Liabilities Corn contracts - GFE Commodity derivative instruments ​ $ — ​ $ 642,550 Corn contracts - HLBE Commodity derivative instruments ​ — ​ 173,928 Ethanol contracts - GFE ​ Commodity derivative instruments ​ ​ 40,900 ​ ​ — Ethanol contracts - HLBE Commodity derivative instruments ​ 15,150 ​ — Totals ​ ​ ​ $ 56,050 ​ $ 816,478 ​ The following tables provide details regarding the gains (losses) from Company’s derivative instruments in statements of operations, none of which are designated as hedging instruments: ​ ​ ​ ​ ​ ​ ​ ​ ​ ​ ​ ​ Consolidated Statement ​ Fiscal Year Ended October 31, ​ of Operations Location 2021 2020 Corn contracts Cost of Goods Sold ​ $ (8,172,806) ​ $ (2,369,337) Ethanol contracts ​ Revenues ​ ​ 210,087 ​ ​ (350,360) Total loss ​ ​ ​ $ (7,962,719) ​ $ (2,719,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t>
        </is>
      </c>
    </row>
    <row r="4">
      <c r="A4" s="4" t="inlineStr">
        <is>
          <t>PROPERTY AND EQUIPMENT</t>
        </is>
      </c>
      <c r="B4" s="4" t="inlineStr">
        <is>
          <t>9. PROPERTY AND EQUIPMENT ​ A summary of property and equipment is as follows: ​ ​ ​ ​ ​ ​ ​ ​ ​ ​ October 31, 2021 October 31, 2020 Land and improvements ​ $ 13,926,199 ​ $ 13,926,199 ​ Railroad improvements ​ 9,045,112 ​ 9,045,112 ​ Process equipment and tanks ​ 139,934,099 ​ 134,233,838 ​ Administration building ​ 569,328 ​ 569,328 ​ Office equipment ​ 1,083,694 ​ 1,083,694 ​ Rolling stock ​ 2,151,700 ​ 2,150,700 ​ Construction in progress ​ 1,147,909 ​ 4,680,716 ​ ​ ​ 167,858,041 ​ 165,689,587 ​ Less: accumulated depreciation ​ (118,141,795) ​ (110,723,604) ​ Net property and equipment ​ $ 49,716,246 ​ $ 54,965,983 ​ ​ Depreciation expense totaled approximately $7,396,000 and $9,311,000 for the fiscal years ended October 31, 2021 and 2020, respectively. ​ In July 2020, HLBE experienced significant operational issues with its boiler, which negatively impacted production. HLBE operated with temporary boilers from August 2020 through part of January 2021. HLBE determined that the purchase and installation of a new boiler would be more economical and efficient than attempted repairs to the failing boiler. During fiscal year 2020, HLBE abandoned the failing boiler and recorded a loss on the disposal as a component of operating expenses during the fourth quarter of the fiscal year ended October 31, 2020, totaling approximately $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12 Months Ended</t>
        </is>
      </c>
    </row>
    <row r="2">
      <c r="B2" s="2" t="inlineStr">
        <is>
          <t>Oct. 31, 2021</t>
        </is>
      </c>
    </row>
    <row r="3">
      <c r="A3" s="3" t="inlineStr">
        <is>
          <t>DEBT FACILITIES</t>
        </is>
      </c>
    </row>
    <row r="4">
      <c r="A4" s="4" t="inlineStr">
        <is>
          <t>DEBT FACILITIES</t>
        </is>
      </c>
      <c r="B4" s="4" t="inlineStr">
        <is>
          <t>10. DEBT FACILITIES ​ Granite Falls Energy ​ On September 27, 2021, GFE finalized loan documents for an amended credit facility (the “2021 Credit Facility”) with AgCountry Farm Credit Services, PCA, AgCountry Farm Credit Services, FLCA (“AgCountry”). CoBank FCB (“CoBank”) serves as AgCountry’s administrative agent for the 2021 Credit Facility. The 2021 Credit Facility is intended to finance GFE’s acquisition of Heron Lake BioEnergy, LLC (“HLBE”) and consolidate certain existing debts of GFE and HLBE. The loan documents include an Amended and Restated Credit Agreement (the “Credit Agreement”), which amends and replaces the Company’s credit agreement with AgCountry dated September 27, 2018. ​ The 2021 Credit Facility contains customary financial and affirmative covenants and negative covenants for loans of this type and size to ethanol companies. Each loan from AgCountry to GFE is subject to the terms of the Credit Agreement. Pursuant to the Credit Agreement, all agreements between GFE and AgCountry and/or CoBank are secured by a first lien on all equity or personal property owned or acquired by GFE. Financial covenants under the Amended Credit Facility include (i) maintenance of working capital of at least $20.0 million, and (ii) maintenance of a debt service coverage ratio of not less than 1.75 ​ The 2021 Credit Facility provides for customary events of default which include (subject in certain cases to customary grace and cure periods), among others, the following: nonpayment of principal or interest; breach of covenants or other agreements in the Amended Credit Facility; defaults in failure to pay certain other indebtedness; and certain events of bankruptcy or insolvency. If any event of default occurs, the remaining principal balance and accrued interest on all loans subject to the Amended Credit Facility will become immediately due and payable. ​ The 2021 Credit Facility includes the following agreements: ​ $20 million Revolving Credit Promissory Note ​ Under the terms of the Revolving Credit Promissory Note, GFE may borrow, repay, and reborrow up to the aggregate principal commitment amount of $20.0 million. Final payment of amounts borrowed under revolving credit promissory note is due October 1, 2022. Interest on the amended revolving term promissory note accrues at a variable weekly rate equal to the One-Month London Interbank Offered Rate (“LIBOR”) Index rate plus 3.25% and is payable monthly in arrears, which equated to 3.34% at October 31, 2021. The revolving credit promissory note is also subject to a 0.30% fee on the unused commitment. The purpose of the revolving credit promissory note is to provide for the operating needs of GFE and consolidate a $5 million revolving credit promissory note dated February 4, 2021, between AgCountry and HLBE. ​ $20 million Amended and Restated Revolving Term Promissory Note ​ Under the terms of the Amended and Restated Revolving Term Promissory Note, GFE may borrow, repay, and reborrow up to the aggregate principal commitment amount of $20.0 million. Final payment of amounts borrowed under the note is due October 1, 2026. Subject to GFE’s selection, interest on the note accrues at either a variable weekly rate of the LIBOR Index rate plus 3.50%, which equated to 3.59% at October 31, 2021, or an annual fixed rate determined by CoBank. The note is subject to an overadvance fee, an amendment fee, and a 0.50% unused commitment fee. The purposes of the note are to providing working capital to GFE, to finance GFE’s acquisition of the non-controlling interest of HLBE, and to terminate and transfer to GFE the existing indebtedness on a $13 million amended and restated revolving term promissory note dated June 11, 2020, between HLBE and AgCountry. ​ $25 million Single Advance Term Promissory Note ​ Under the terms of the $25.0 million Single Advance Term Promissory Note, AgCountry agrees to make a single advance loan to GFE in the amount of $25.0 million for the purpose of financing GFE’s acquisition of the non-controlling interest of HLBE and refinancing existing indebtedness. GFE agrees to repay the note in eighteen quarterly installments of $1.125 million, beginning March 2022, plus a final installment of any unpaid balance. Subject to GFE’s selection, the amounts borrowed bear interest at either a variable weekly rate equal to the LIBOR Index Rate plus 3.50%, which equated to 3.59% at October 31, 2021, or an annual fixed rate set by CoBank, with a minimum period of one year and minimum amount of $100,000. ​ $2.4 million Single Advance Term Promissory Note ​ Under the terms of the $2.4 million Single Advance Term Promissory Note, AgCountry made a single advance loan to GFE in the amount of $2.4 million loan for the purpose of financing GFE’s acquisition of the non-controlling interest of HLBE and to terminate and transfer GFE’s existing indebtedness pursuant to a HLBE’s single advance term promissory note dated June 19, 2020. Amounts borrowed under the note bear interest at a fixed rate of 3.80%. The note is to be repaid in seven semi-annual installments of $300,000, beginning December 2021 and the final installment of the unpaid balance in June 2025. HLBE’s single advance term promissory note dated June 19, 2020 provided a commitment of $3.0 million to HLBE for the purpose of constructing a new grain bin and reducing a revolving term promissory note. ​ Project Hawkeye Loan ​ On August 2, 2017, GFE entered into a replacement credit facility with Project Hawkeye. The terms of the replacement credit facility allow GFE to borrow up to $7.5 million of variable-rate, amortizing non-recourse debt from Project Hawkeye using the GFE’s $7.5 million investment in Ringneck Energy &amp; Feed, LLC (“Ringneck”), as collateral. The Project Hawkeye loan bears interest from date funds are first advanced on the loan through maturity, at a rate per annum equal to the sum of the One Month LIBOR Index Rate plus 3.05% per annum, with an interest rate floor of 3.55%, which equated to 3.55% at October 31, 2021. ​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 SBA Paycheck Protection Program Loan ​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7, 2020, GFE received a loan in the amount of $703,900 through the Paycheck Protection Program. This note was forgiven in full during February 2021. Forgiveness income is recorded as a component of other income on the consolidated statement of operations. ​ In February 2021, GFE received a second Paycheck Protection Program loan in the amount of $703,900. The loan was forgiven in full during July 2021. Forgiveness income is recorded as a component of other income on the statement of operations. ​ Heron Lake BioEnergy ​ SBA Paycheck Protection Program Loan ​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HLBE received a loan in the amount of $595,693 through the Paycheck Protection Program. The loan was forgiven in full during March 2021. Forgiveness income is recorded as a component of other income on the consolidated statement of operations. ​ In February 2021, HLBE received a second Paycheck Protection Program loan in the amount of $595,693. The loan was forgiven in full during August 2021. Forgiveness income is recorded as a component of other income on the statement of operations. ​ Long-term debt consists of the following: ​ ​ ​ ​ ​ ​ ​ ​ ​ ​ October 31, 2021 ​ October 31, 2020 GRANITE FALLS ENERGY: ​ ​ ​ ​ ​ ​ $20 million Revolving Credit Promissory Note, see terms above ​ $ — ​ $ — $20 million Revolving term loan, see terms above ​ ​ — ​ ​ — $25 million Single Advance Term Promissory Note, see terms above ​ ​ 25,000,000 ​ ​ — $2.4 million Single Advance Term Promissory Note, see terms above ​ ​ 2,400,000 ​ ​ — Term note payable to Project Hawkeye, see terms above ​ ​ 5,267,857 ​ 6,339,286 SBA Paycheck Protection Program loan, see terms above ​ ​ — ​ ​ 703,900 ​ ​ ​ ​ ​ ​ ​ HERON LAKE BIOENERGY: ​ ​ ​ ​ ​ ​ Amended revolving term note payable to lending institution, amended within the 2021 Credit Facility as noted above ​ ​ — ​ ​ 7,891,426 Single advance term note payable to lending institution, amended within the 2021 Credit Facility as noted above ​ ​ — ​ ​ 3,000,000 Short term revolving note, see notes above ​ ​ — ​ — Assessment payable as part of water supply agreement, due in semi-annual installments of $189,393 with interest at 6.55%, enforceable by statutory lien, with the final payment paid October 2021. HLBE made deposits for one year's worth of debt service payments of approximately $364,000, which is included with other current assets that are held on deposit to be applied with the final payments of the assessment. ​ — ​ 300,551 SBA Paycheck Protection Program Loan, see terms above ​ ​ — ​ ​ 595,693 Totals ​ 32,667,857 ​ 18,830,856 Less: amounts due within one year ​ 5,046,429 ​ 12,954,538 Net long-term debt ​ $ 27,621,428 ​ $ 5,876,318 ​ Based on the most recent debt agreements, estimated maturities of long-term debt at October 31, 2021 are as follows: ​ ​ ​ ​ ​ ​ 2022 $ 5,046,429 ​ 2023 ​ ​ 6,171,429 ​ 2024 ​ 6,171,429 ​ 2025 ​ 6,171,429 ​ 2026 ​ 9,107,141 ​ Total debt ​ $ 32,667,8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12 Months Ended</t>
        </is>
      </c>
    </row>
    <row r="2">
      <c r="B2" s="2" t="inlineStr">
        <is>
          <t>Oct. 31, 2021</t>
        </is>
      </c>
    </row>
    <row r="3">
      <c r="A3" s="3" t="inlineStr">
        <is>
          <t>MEMBERS' EQUITY</t>
        </is>
      </c>
    </row>
    <row r="4">
      <c r="A4" s="4" t="inlineStr">
        <is>
          <t>MEMBERS' EQUITY</t>
        </is>
      </c>
      <c r="B4" s="4" t="inlineStr">
        <is>
          <t xml:space="preserve">11. MEMBERS’ EQUITY GFE has one class of membership units. The units have no par value and have identical rights, obligations and privileges. Income and losses are allocated to all members based upon their respective percentage of units held. As of October 31, 2021 and 2020, GFE had 30,606 membership units authorized, issued, and outstanding. ​ On December 22, 2021, the Board of Governors of the Company declared a cash distribution of $330.00 per membership unit to the holders of record of the Company’s units at the close of business on December 22, 2021, for a total distribution of $10,099,980. The Company paid the distribution in January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12. LEASES ​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welve months ended October 31, 2021, the Company’s weighted average discount rate was 4.87%. Operating lease expense is recognized on a straight-line basis over the lease term. ​ The Company determines if an arrangement is a lease or contains a lease at inception. The Company’s leases have remaining terms of approximately one ​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 The following table summarizes the remaining annual maturities of the Company’s operating lease liabilities as of October 31, 2021: ​ ​ ​ ​ ​ ​ ​ ​ ​ ​ 2022 ​ $ 4,315,800 ​ 2023 ​ 4,056,600 ​ 2024 ​ 3,442,200 ​ 2025 ​ 3,034,200 ​ 2026 ​ ​ 2,131,650 ​ Thereafter ​ 545,800 ​ Totals ​ ​ 17,526,250 ​ Less: Amount representing interest ​ ​ 1,770,855 ​ Lease liabilities ​ $ 15,755,395 ​ ​ ​ HLBE recorded operating lease costs of approximately $2,666,000 and $2,331,000 in cost of goods sold in the Company’s consolidated statement of operations, which approximates the cash paid for the fiscal years ending October 31, 2021 and 2020, respectively. ​ GFE recorded operating lease costs of approximately $3,324,000 and $3,181,000 in cost of goods sold in the Company’s consolidated statement of operations, which approximates the cash paid for the fiscal years ending Octo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5" t="n">
        <v>29295657</v>
      </c>
      <c r="C3" s="5" t="n">
        <v>11423427</v>
      </c>
    </row>
    <row r="4">
      <c r="A4" s="4" t="inlineStr">
        <is>
          <t>Restricted cash</t>
        </is>
      </c>
      <c r="B4" s="6" t="n">
        <v>1641123</v>
      </c>
      <c r="C4" s="6" t="n">
        <v>2156694</v>
      </c>
    </row>
    <row r="5">
      <c r="A5" s="4" t="inlineStr">
        <is>
          <t>Accounts receivable</t>
        </is>
      </c>
      <c r="B5" s="6" t="n">
        <v>12028397</v>
      </c>
      <c r="C5" s="6" t="n">
        <v>3386068</v>
      </c>
    </row>
    <row r="6">
      <c r="A6" s="4" t="inlineStr">
        <is>
          <t>Inventory</t>
        </is>
      </c>
      <c r="B6" s="6" t="n">
        <v>20749831</v>
      </c>
      <c r="C6" s="6" t="n">
        <v>13791805</v>
      </c>
    </row>
    <row r="7">
      <c r="A7" s="4" t="inlineStr">
        <is>
          <t>Commodity derivative instruments</t>
        </is>
      </c>
      <c r="B7" s="6" t="n">
        <v>39076</v>
      </c>
      <c r="C7" s="6" t="n">
        <v>56050</v>
      </c>
    </row>
    <row r="8">
      <c r="A8" s="4" t="inlineStr">
        <is>
          <t>Prepaid expenses and other current assets</t>
        </is>
      </c>
      <c r="B8" s="6" t="n">
        <v>1059604</v>
      </c>
      <c r="C8" s="6" t="n">
        <v>901384</v>
      </c>
    </row>
    <row r="9">
      <c r="A9" s="4" t="inlineStr">
        <is>
          <t>Total current assets</t>
        </is>
      </c>
      <c r="B9" s="6" t="n">
        <v>64813688</v>
      </c>
      <c r="C9" s="6" t="n">
        <v>31715428</v>
      </c>
    </row>
    <row r="10">
      <c r="A10" s="4" t="inlineStr">
        <is>
          <t>Property and Equipment, net</t>
        </is>
      </c>
      <c r="B10" s="6" t="n">
        <v>49716246</v>
      </c>
      <c r="C10" s="6" t="n">
        <v>54965983</v>
      </c>
    </row>
    <row r="11">
      <c r="A11" s="4" t="inlineStr">
        <is>
          <t>Investments</t>
        </is>
      </c>
      <c r="B11" s="6" t="n">
        <v>14518331</v>
      </c>
      <c r="C11" s="6" t="n">
        <v>9799384</v>
      </c>
    </row>
    <row r="12">
      <c r="A12" s="4" t="inlineStr">
        <is>
          <t>Operating lease right of use asset</t>
        </is>
      </c>
      <c r="B12" s="6" t="n">
        <v>15755395</v>
      </c>
      <c r="C12" s="6" t="n">
        <v>19383654</v>
      </c>
    </row>
    <row r="13">
      <c r="A13" s="4" t="inlineStr">
        <is>
          <t>Other Assets</t>
        </is>
      </c>
      <c r="B13" s="6" t="n">
        <v>333254</v>
      </c>
      <c r="C13" s="6" t="n">
        <v>333254</v>
      </c>
    </row>
    <row r="14">
      <c r="A14" s="4" t="inlineStr">
        <is>
          <t>Total Assets</t>
        </is>
      </c>
      <c r="B14" s="6" t="n">
        <v>145136914</v>
      </c>
      <c r="C14" s="6" t="n">
        <v>116197703</v>
      </c>
    </row>
    <row r="15">
      <c r="A15" s="3" t="inlineStr">
        <is>
          <t>Current Liabilities</t>
        </is>
      </c>
    </row>
    <row r="16">
      <c r="A16" s="4" t="inlineStr">
        <is>
          <t>Checks drawn in excess of bank balances</t>
        </is>
      </c>
      <c r="C16" s="6" t="n">
        <v>692984</v>
      </c>
    </row>
    <row r="17">
      <c r="A17" s="4" t="inlineStr">
        <is>
          <t>Current maturities of long-term debt</t>
        </is>
      </c>
      <c r="B17" s="6" t="n">
        <v>5046429</v>
      </c>
      <c r="C17" s="6" t="n">
        <v>12954538</v>
      </c>
    </row>
    <row r="18">
      <c r="A18" s="4" t="inlineStr">
        <is>
          <t>Accounts payable</t>
        </is>
      </c>
      <c r="B18" s="6" t="n">
        <v>19445954</v>
      </c>
      <c r="C18" s="6" t="n">
        <v>12294097</v>
      </c>
    </row>
    <row r="19">
      <c r="A19" s="4" t="inlineStr">
        <is>
          <t>Commodity derivative instruments</t>
        </is>
      </c>
      <c r="B19" s="6" t="n">
        <v>732801</v>
      </c>
      <c r="C19" s="6" t="n">
        <v>816478</v>
      </c>
    </row>
    <row r="20">
      <c r="A20" s="4" t="inlineStr">
        <is>
          <t>Accrued expenses</t>
        </is>
      </c>
      <c r="B20" s="6" t="n">
        <v>1145326</v>
      </c>
      <c r="C20" s="6" t="n">
        <v>865883</v>
      </c>
    </row>
    <row r="21">
      <c r="A21" s="4" t="inlineStr">
        <is>
          <t>Operating lease, current liabilities</t>
        </is>
      </c>
      <c r="B21" s="6" t="n">
        <v>3653131</v>
      </c>
      <c r="C21" s="6" t="n">
        <v>3628259</v>
      </c>
    </row>
    <row r="22">
      <c r="A22" s="4" t="inlineStr">
        <is>
          <t>Total current liabilities</t>
        </is>
      </c>
      <c r="B22" s="6" t="n">
        <v>30023641</v>
      </c>
      <c r="C22" s="6" t="n">
        <v>31252239</v>
      </c>
    </row>
    <row r="23">
      <c r="A23" s="4" t="inlineStr">
        <is>
          <t>Long-Term Debt, less current portion</t>
        </is>
      </c>
      <c r="B23" s="6" t="n">
        <v>27621428</v>
      </c>
      <c r="C23" s="6" t="n">
        <v>5876318</v>
      </c>
    </row>
    <row r="24">
      <c r="A24" s="4" t="inlineStr">
        <is>
          <t>Operating lease, long-term liabilities</t>
        </is>
      </c>
      <c r="B24" s="6" t="n">
        <v>12102264</v>
      </c>
      <c r="C24" s="6" t="n">
        <v>15755395</v>
      </c>
    </row>
    <row r="25">
      <c r="A25" s="4" t="inlineStr">
        <is>
          <t>Other Long-Term Liabilities</t>
        </is>
      </c>
      <c r="B25" s="6" t="n">
        <v>1467848</v>
      </c>
      <c r="C25" s="6" t="n">
        <v>1421924</v>
      </c>
    </row>
    <row r="26">
      <c r="A26" s="4" t="inlineStr">
        <is>
          <t>Commitments and Contingencies</t>
        </is>
      </c>
      <c r="B26" s="4" t="inlineStr">
        <is>
          <t xml:space="preserve"> </t>
        </is>
      </c>
      <c r="C26" s="4" t="inlineStr">
        <is>
          <t xml:space="preserve"> </t>
        </is>
      </c>
    </row>
    <row r="27">
      <c r="A27" s="3" t="inlineStr">
        <is>
          <t>Members' Equity</t>
        </is>
      </c>
    </row>
    <row r="28">
      <c r="A28" s="4" t="inlineStr">
        <is>
          <t>Members' equity attributable to Granite Falls Energy, LLC consists of 30,606 units authorized, issued and outstanding at October 31, 2021 and 2020</t>
        </is>
      </c>
      <c r="B28" s="6" t="n">
        <v>73921733</v>
      </c>
      <c r="C28" s="6" t="n">
        <v>52111525</v>
      </c>
    </row>
    <row r="29">
      <c r="A29" s="4" t="inlineStr">
        <is>
          <t>Non-controlling interest</t>
        </is>
      </c>
      <c r="C29" s="6" t="n">
        <v>9780302</v>
      </c>
    </row>
    <row r="30">
      <c r="A30" s="4" t="inlineStr">
        <is>
          <t>Total members' equity</t>
        </is>
      </c>
      <c r="B30" s="6" t="n">
        <v>73921733</v>
      </c>
      <c r="C30" s="6" t="n">
        <v>61891827</v>
      </c>
    </row>
    <row r="31">
      <c r="A31" s="4" t="inlineStr">
        <is>
          <t>Total Liabilities and Members' Equity</t>
        </is>
      </c>
      <c r="B31" s="5" t="n">
        <v>145136914</v>
      </c>
      <c r="C31" s="5" t="n">
        <v>116197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Oct. 31, 2021</t>
        </is>
      </c>
    </row>
    <row r="3">
      <c r="A3" s="3" t="inlineStr">
        <is>
          <t>EMPLOYEE BENEFIT PLANS</t>
        </is>
      </c>
    </row>
    <row r="4">
      <c r="A4" s="4" t="inlineStr">
        <is>
          <t>EMPLOYEE BENEFIT PLANS</t>
        </is>
      </c>
      <c r="B4" s="4" t="inlineStr">
        <is>
          <t>13. EMPLOYEE BENEFIT PLANS ​ GFE has a defined contribution plan available to all of its qualified employees. GFE contributes a match of 50% of the participant’s salary deferral up to a maximum of 3% of the employee’s salary. GFE contributions totaled approximately $74,000 and $76,000 for the fiscal years ended October 31, 2021 and 2020, respectively. ​ HLBE has a defined contribution plan available to all of its qualified employees. HLBE contributes a match of 50% of the participant’s salary deferral up to a maximum of 4% of the employee’s salary. HLBE contributions totaled approximately $91,000 and $89,000 for the fiscal years ended Octo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14. INCOME TAXES ​ The differences between the consolidated financial statement basis and tax basis of assets are estimated as follows: ​ ​ ​ ​ ​ ​ ​ ​ ​ October 31, 2021 October 31, 2020 Financial Statement basis of assets * $ 145,136,914 ​ $ 116,197,703 Organization &amp; start-up costs capitalized for tax purposes, net ​ 175,030 ​ 12,415 Tax depreciation greater than book depreciation ​ (58,514,418) ​ (6,156,300) Impairment charge ​ ​ 27,844,579 ​ ​ — Unrealized derivatives gains (losses) of commodity derivative instruments ​ (39,076) ​ (40,900) Capitalized inventory ​ 122,930 ​ 35,777 Operating lease right of use assets ​ ​ (15,755,395) ​ ​ (10,092,405) Investment in other partnerships ​ ​ (7,110,613) ​ ​ — Net effect of consolidation of acquired subsidiary ​ — ​ (37,161,919) Income tax basis of assets ​ $ 91,859,951 ​ $ 62,794,371 ​ ​ ​ ​ ​ ​ ​ *The Financial Statement basis of assets is the total assets of GFE and HLBE. See consolidated balance sheet in financial statements. ​ ​ ​ ​ ​ ​ ​ ​ ​ ​ ​ ​ ​ Financial Statement basis of liabilities ​ $ 71,215,181 ​ $ 54,305,876 Accrued rail car maintenance ​ ​ (252,797) ​ ​ (825,000) Other accruals ​ ​ (1,467,848) ​ ​ (122,041) Operating lease liability ​ ​ (15,755,395) ​ ​ (10,092,405) Net effect of consolidation of acquired subsidiary ​ ​ — ​ ​ (10,065,001) Income tax basis of liabilities ​ $ 53,739,141 ​ $ 33,201,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RELATED PARTY TRANSACTIONS</t>
        </is>
      </c>
      <c r="B4" s="4" t="inlineStr">
        <is>
          <t>15. RELATED PARTY TRANSACTIONS ​ GFE Corn Purchases - Members ​ GFE purchased corn from members of its Board of Governors of approximately $5,824,000 for the fiscal year ended October 31, 2021, of which approximately $233,000 is included in the accounts payable at October 31, 2021 and $3,099,000 for the fiscal year ended October 31, 2020, of which approximately $353,000 is included in accounts payable at October 31, 2020. ​ HLBE Corn Purchases - Members ​ Until the date of the completed Merger, HLBE purchased corn from members of its Board of Governors of approximately $19,809,000 in fiscal year 2021, of which none is included in accounts payable at October 31, 2021 and $12,545,000 in fiscal year 2020, of which approximately $171,000 is included in accounts payable at Octo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COMMITMENTS AND CONTINGENCIES</t>
        </is>
      </c>
      <c r="B4" s="4" t="inlineStr">
        <is>
          <t>16. COMMITMENTS AND CONTINGENCIES ​ Corn Purchase Commitments ​ At October 31, 2021, GFE had cash and basis contracts for forward corn purchase commitments for approximately 4,929,000 bushels for deliveries through December 2022. ​ At October 31, 2021, HLBE had cash and basis contracts for forward corn purchase commitments for approximately 3,272,000 bushels for deliveries through December 2022. ​ Given the uncertainty of future ethanol and corn prices, the Company could incur a loss on the outstanding corn purchase contracts in future periods. Management has evaluated these forward contracts using the lower of cost or net realizable value evaluation, similar to the method used on its inventory, and has determined that an impairment loss existed at HLBE of approximately $47,000 at October 31, 2020, and no impairment losses existed at GFE at October 31, 2021 or 2020, or HLBE at October 31, 2021. The impairment expense is recorded as a component of costs of goods sold. ​ Ethanol Marketing Agreement ​ GFE currently has an ethanol marketing agreement with Eco-Energy, Inc., an unrelated party (“Eco-Energy”). Pursuant to this marketing agreement, Eco-Energy purchases the entire ethanol output of GFE’s ethanol plant and arranges for the transportation of ethanol; however, GFE is responsible for securing all of the rail cars necessary for the transport of ethanol by rail except for 43 rail cars leased to GFE by Eco-Energy under the marketing agreement. GFE pays Eco-Energy a marketing fee per gallon of ethanol sold in consideration of Eco-Energy’s services, as well as a fixed lease fee for rail cars leased from Eco-Energy to GFE. Our marketing contracts were amended for an effective date of January 1, 2022, and an expiration date of December 31, 2023. The contracts will automatically renew for an additional two years unless either party gives written 90-day ​ HLBE has an ethanol marketing agreement with Eco-Energy, an unrelated party, for the sale of ethanol (“Eco Agreement”). Under this marketing agreement, Eco-Energy purchases, markets and resells 100% of the ethanol produced at HLBE’s ethanol production facility and arranges for the transportation of ethanol. HLBE pays Eco-Energy a marketing fee per gallon of ethanol sold in consideration of Eco-Energy’s services, as well as a fixed lease fee for rail cars leased from Eco-Energy to HLBE. The marketing fee was negotiated based on prevailing market-rate conditions for comparable ethanol marketing services. The initial term of the Eco Agreement continued through December 31, 2016, with automatic renewals for additional three terms of three-year periods unless terminated by either party by providing written notice to the other party at least three months prior to the end of the then current term. During the third fiscal quarter of 2016, HLBE amended the Eco Agreement. The term of the Eco Agreement expired on December 31, 2020, with automatic renewals for additional consecutive terms of one year unless either party provides written notice to the other at least 90 days prior to the end of the then-current term. Additionally, the amended Eco Agreement provides for certain negotiated changes to the marketing fees payable to Eco-Energy and payment terms based on prevailing market-rate conditions for comparable ethanol marketing services. ​ Total ethanol marketing fees and commissions of GFE and HLBE approximated $754,000 and $589,000 for the fiscal years ended October 31, 2021 and 2020, respectively, and are included net within revenues. ​ Ethanol Contracts ​ At October 31, 2021, GFE had fixed and basis contracts to sell approximately $19,612,000 of ethanol for various delivery periods through December 2021, which approximates 85% of its anticipated ethanol sales for this that period. ​ At October 31, 2021, HLBE had fixed and basis contracts to sell approximately $18,711,000 of ethanol for various delivery periods through December 2021, which approximates 78% of its anticipated ethanol sales for this that period. ​ Distillers Grain Marketing Agreement ​ GFE has a distillers’ grains marketing agreement with RPMG, Inc. (“RPMG”), an unrelated party, for the purpose of marketing and selling all distillers’ grains produced by GFE. The contract commenced on February 1, 2011 with an initial term of one year, and will continue to remain in effect until terminated by either party at its unqualified option, by providing written notice of not less than 90 days to the other party. Distillers’ grains commissions to RPMG totaled approximately $277,000 and $255,000 for the fiscal years ended October 31, 2021 and 2020, respectively, and are included net within revenues. ​ At October 31, 2021, GFE had forward contracts to sell approximately $1,349,000 of distillers’ grain for deliveries through November 2021, which approximates 45% of its anticipated distillers’ grain sales during that period. ​ HLBE has a distillers’ grains off-take agreement with Gavilon Ingredients, LLC (“Gavilon”), an unrelated party. Under this agreement, Gavilon purchases all of the distillers’ grains produced at HLBE’s ethanol plant in exchange for a service fee. The contract commenced on November 1, 2013 with an initial term of six months, and will continue to remain in effect until terminated by either party at its unqualified option, by providing written notice of not less than 60 days to the other party. Distillers’ grains commissions totaled approximately $326,000 and $187,000 for the fiscal years ended October 31, 2021 and 2020, respectively. ​ At October 31, 2021, HLBE had forward contracts to sell approximately $1,550,000 of distillers’ grains for delivery through December 2021, which approximates 30% of its anticipated distillers’ grains sales during that period. ​ Corn Oil Marketing Agreement ​ GFE has a corn oil marketing agreement with RPMG, an unrelated party, for the purpose of marketing and selling all corn oil produced by GFE. The contract commenced on April 29, 2010 with an initial term of one year, and will continue to remain in effect until terminated by either party at its unqualified option, by providing written notice of not less than 90 days to the other party. ​ HLBE has a corn oil marketing agreement with RPMG, an unrelated party, for the purpose of marketing and selling all corn oil produced by HLBE. The contract commenced on November 1, 2013 with an initial term of one year, and will continue to remain in effect until terminated by either party at its unqualified option, by providing written notice of not less than 90 days to the other party. ​ Corn oil commissions of GFE and HLBE totaled approximately $180,000 and $138,000 for the fiscal years ended October 31, 2021 and 2020, respectively, and are included net within revenues. ​ At October 31, 2021, GFE had forward contracts to sell approximately $1,693,000 of corn oil for delivery through December 2021, which approximates 85% of its anticipated corn oil sales for that period. ​ At October 31, 2021, HLBE had forward contracts to sell approximately $1,470,000 of corn oil for delivery through December 2021, which approximates 70% of its anticipated corn oil sales for that period. ​ Contract for Natural Gas Pipeline to Plant ​ GFE has an agreement with an unrelated company for the construction of and maintenance of 9.5 miles of natural gas pipeline that serves the GFE plant. The agreement requires the Company to receive a minimum of 1,400,000 DT of natural gas annually through the term of the agreement. The Company is charged a fee based on the amount of natural gas delivered through the pipeline. ​ HLBE has a facilities agreement with Northern Border Pipeline Company which allows us access to an existing interstate natural gas pipeline located approximately 16 miles north from the HLBE plant. Agrinatural was formed to own and operate the pipeline and transports gas to HLBE pursuant to a transportation agreement. HLBE also has a base agreement for the sale and purchase of natural gas with Constellation NewEnergy-Gas Division, LLC (“Constellation”). This agreement runs until March 31, 2022. ​ Amended and Restated Letter of Credit Promissory Note ​ Under the terms of the Amended and Restated Letter of Credit Promissory Note, GFE may borrow, repay, and reborrow up to the aggregate principal commitment amount of $500,000 for the purpose of opening letters of credit for its account. Final payment of amounts borrowed under revolving credit promissory note is due December 1, 2023. Amounts borrowed bear interest at the LIBOR Index Rate plus 3.25%, which equated to 3.34% at October 31, 2021. The Amended and Restated Letter of Credit Promissory Note replaces the amended and restated letter of credit promissory note dated September 30, 2020, between GFE and AgCountry. ​ Water Agreements ​ In September 2019, HLBE entered into an industrial water supply development and distribution agreement, effective as of February 1, 2019, with the City of Heron Lake for 10 years. HLBE has the exclusive rights to the first 600 gallons per minute of capacity that is available from the well. In consideration, HLBE will pay flow charges at a rate of $0.60 cents per thousand gallons of water, in addition to a fixed monthly charge of $1,500 per month. The flow charges are placed into a dedicated fund for operation and maintenance of the well, and are capped at $300,000 at the end of each year. HLBE is also responsible for paying 55% of operation and maintenance costs in excess of the $300,000 cap, in the first two years of the agreement. Thereafter, the percentage payable by HLBE is determined based on a two-year average of HLBE’s usage compared to the total amount of industrial water supplied to HLBE and a third-party customer of the City of Heron Lake. ​ Under the previous industrial water supply development and distribution agreement with the City of Heron Lake, HLBE paid one half of the City of Heron Lake’s water well bond payments of $735,000, plus a 5% administrative fee, totaling approximately $594,000, and operating costs, relative to HLBE’s water usage, plus a 10% profit. HLBE recorded an assessment of approximately $367,000 with long-term debt as described in Note 10. HLBE paid operating and administrative expenses of approximately $12,000 per year. ​ In May 2006, HLBE entered into a water treatment agreement with the City of Heron Lake and Jackson County for 30 years. HLBE will pay for operating and maintenance costs of the plant in exchange for receiving treated water. In addition, HLBE agreed to an assessment for a portion of the capital costs of the water treatment plant. ​ HLBE recorded assessments within long-term debt of $500,000 and $3,550,000 in fiscal 2007 and 2006, respectively, as described in Note 10. HLBE paid operating and maintenance expenses of approximately $59,000 and $77,000 in fiscal 2021 and 2020, respectively. ​ Rail Car Rehabilitation Costs ​ GFE leases 75 hopper rail cars under a multi-year agreement, which ends November 2025. HLBE leases 50 hopper rail cars under a multi-year agreement which ends in May 2027. Under the agreements, the Company is required to pay to rehabilitate each car for "damage" that is considered to be other than normal wear and tear upon turn in of the car(s) at the termination of the lease. During the fiscal years ended October 31, 2021 and 2020, GFE has recorded a corresponding estimated long-term liability totaling $825,000. During the fiscal years ended October 31, 2021 and 2020, HLBE has recorded a corresponding estimated long-term liability totaling approximately $643,000 and $597,000, respectively. The Company accrues the estimated cost of rail car damages over the term of the leases as the damages are incurred as a component of cost of goods so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Oct. 31, 2021</t>
        </is>
      </c>
    </row>
    <row r="3">
      <c r="A3" s="3" t="inlineStr">
        <is>
          <t>LEGAL PROCEEDINGS</t>
        </is>
      </c>
    </row>
    <row r="4">
      <c r="A4" s="4" t="inlineStr">
        <is>
          <t>LEGAL PROCEEDINGS</t>
        </is>
      </c>
      <c r="B4" s="4" t="inlineStr">
        <is>
          <t>17. LEGAL PROCEEDINGS ​ From time to time in the ordinary course of business, the Company may be named as a defendant in legal proceedings related to various issues, including without limitation, workers’ compensation claims, tort claims, or contractual disputes. We are not currently a party to any material pending legal proceedings and we are not currently aware of any such proceedings contemplated by governmental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t>
        </is>
      </c>
    </row>
    <row r="4">
      <c r="A4" s="4" t="inlineStr">
        <is>
          <t>Nature of Business</t>
        </is>
      </c>
      <c r="B4" s="4" t="inlineStr">
        <is>
          <t>Nature of Business ​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month rolling sum basis. ​ Additionally, as of October 31, 2021, GFE has 100% ownership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5 million gallons, but is currently permitted to produce up to 72.3 million gallons per year of undenatured ethanol on a twelve-month rolling sum basis. Additionally, HLBE, through a wholly owned subsidiary, operates a natural gas pipeline that provides natural gas to the HLBE’s ethanol production facility and other customers. ​</t>
        </is>
      </c>
    </row>
    <row r="5">
      <c r="A5" s="4" t="inlineStr">
        <is>
          <t>Principles of Consolidation</t>
        </is>
      </c>
      <c r="B5" s="4" t="inlineStr">
        <is>
          <t>Principles of Consolidation ​ The accompanying consolidated financial statements consolidate the operating results and financial position of GFE, and its approximately 50.7% owned subsidiary, HLBE (through GFE’s 100% ownership of Project Viking, L.L.C.) through September 29, 2021, when the remaining non-controlling interest was acquired.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through September 2021 when the remaining non-controlling interest was acquired through the merger. HLBE is also the sole owner Agrinatural Gas, LLC (“Agrinatural”), through its wholly owned subsidiary, HLBE Pipeline Company, LLC. Given HLBE’s control over the operations of Agrinatural and its majority voting interest, HLBE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through December 11, 2019 when the remaining non-controlling interest was acquired. All significant intercompany balances and transactions are eliminated in consolidation. ​ On September 29, 2021, GFE acquired the remaining non-controlling interest in HLBE for cash consideration of $14,000,000. As of October 31, 2021, GFE has 100% ownership of HLBE. When we use the terms “Granite Falls Energy” or “GFE” or similar words in this Annual Report on Form 10-K, unless the context otherwise requires, we are referring to Granite Falls Energy, LLC and our operations at our ethanol production facility located in Granite Falls, Minnesota. When we use the terms “Heron Lake BioEnergy”, “Heron Lake”, or “HLBE” or similar words, unless the context otherwise requires, we are referring to Heron Lake BioEnergy, LLC and its wholly owned subsidiary, HLBE Pipeline Company, LLC, through which, HLBE holds a 100% interest in Agrinatural Gas, LLC. When we use the terms the “Company,” “we,” “us,” “our” or similar words in this Annual Report on Form 10-K, unless the context otherwise requires, we are referring to Granite Falls Energy, LLC and our consolidated wholly- and majority-owned subsidiaries.</t>
        </is>
      </c>
    </row>
    <row r="6">
      <c r="A6" s="4" t="inlineStr">
        <is>
          <t>Fiscal Reporting Period</t>
        </is>
      </c>
      <c r="B6" s="4" t="inlineStr">
        <is>
          <t>Fiscal Reporting Period ​ The Company’s fiscal year end for reporting financial operations is October 31 for financial reporting purposes.</t>
        </is>
      </c>
    </row>
    <row r="7">
      <c r="A7" s="4" t="inlineStr">
        <is>
          <t>Accounting Estimates</t>
        </is>
      </c>
      <c r="B7" s="4" t="inlineStr">
        <is>
          <t>Accounting Estimates ​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and evaluation of going concern.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t>
        </is>
      </c>
    </row>
    <row r="8">
      <c r="A8" s="4" t="inlineStr">
        <is>
          <t>Revenue Recognition</t>
        </is>
      </c>
      <c r="B8" s="4" t="inlineStr">
        <is>
          <t>​ Revenue Recognition ​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and natural gas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 Distillers grains. GFE and HLBE engage another third-party marketing company, RPMG, Inc. (“RPMG”) and Gavilon Ingredients, Inc. (“Gavilon”), respectively, to sell one hundred percent of the distillers grains it produces at the plant. RPMG and Gavilon take title and control once a rail car is released to the railroad or a truck is released from the Company's scales. Prices are agreed upon between RPMG, Gavilon and the Company. Our performance obligations consist of our obligation to deliver corn oil to our customers. Our customer contracts consist of orders received from the customer pursuant to a marketing agreement. Revenue is recognized net of commissions, freight and fees. ​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 Natural gas. The Company sells natural gas through its wholly-owned subsidiary Agrinatural Gas, LLC. Agrinatural owns approximately 190 miles of natural gas pipeline and provides natural gas to HLBE’s ethanol plant and other commercial, agricultural and residential customers through a connection with the natural gas pipeline facilities of Northern Border Pipeline Company. Agrinatural’s revenues are generated through natural gas distribution fees and sales. HLBE is its largest customer by volume and revenue.</t>
        </is>
      </c>
    </row>
    <row r="9">
      <c r="A9" s="4" t="inlineStr">
        <is>
          <t>Cost of Goods Sold</t>
        </is>
      </c>
      <c r="B9" s="4" t="inlineStr">
        <is>
          <t>Cost of Goods Sold ​ The primary components of cost of goods sold for the production of ethanol and related co-products are corn, energy, raw materials, overhead, depreciation, rail car rehabilitation costs, and direct labor.</t>
        </is>
      </c>
    </row>
    <row r="10">
      <c r="A10" s="4" t="inlineStr">
        <is>
          <t>Operating Expenses</t>
        </is>
      </c>
      <c r="B10" s="4" t="inlineStr">
        <is>
          <t>Operating Expenses ​ The primary components of operating expenses are salaries and expenses for administrative employees, professional fees, board of governor expenses, loss on disposal of assets and property taxes.</t>
        </is>
      </c>
    </row>
    <row r="11">
      <c r="A11" s="4" t="inlineStr">
        <is>
          <t>Cash and Cash Equivalents</t>
        </is>
      </c>
      <c r="B11" s="4" t="inlineStr">
        <is>
          <t>Cash and Cash Equivalents ​ The Company considers all highly liquid debt instruments purchased with a maturity of three months or less to be cash equivalents.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t>
        </is>
      </c>
    </row>
    <row r="12">
      <c r="A12" s="4" t="inlineStr">
        <is>
          <t>Restricted Cash</t>
        </is>
      </c>
      <c r="B12" s="4" t="inlineStr">
        <is>
          <t>Restricted Cash ​ The Company is periodically required to maintain at its broker cash balances related to open commodity derivative instrument positions as discussed in Note 8.</t>
        </is>
      </c>
    </row>
    <row r="13">
      <c r="A13" s="4" t="inlineStr">
        <is>
          <t>Account Receivable</t>
        </is>
      </c>
      <c r="B13" s="4" t="inlineStr">
        <is>
          <t>Accounts Receivable ​ Credit terms are extended to customers in the normal course of business. The Company performs ongoing credit evaluations of its customers’ financial condition and, generally, requires no collateral. ​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21 or 2020. It is at least possible this estimate will change in the future.</t>
        </is>
      </c>
    </row>
    <row r="14">
      <c r="A14" s="4" t="inlineStr">
        <is>
          <t>Inventory</t>
        </is>
      </c>
      <c r="B14" s="4" t="inlineStr">
        <is>
          <t>Inventory ​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15">
      <c r="A15" s="4" t="inlineStr">
        <is>
          <t>Derivative Instruments</t>
        </is>
      </c>
      <c r="B15" s="4" t="inlineStr">
        <is>
          <t>Derivative Instruments ​ From time to time, the Company enters into derivative transactions to hedge its exposures to commodity price fluctuations. The Company is required to record these derivatives in the balance sheets at fair value. ​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 Contracts that meet the requirements of normal purchases or normal sales are documented as normal and exempted from accounting and reporting requirements, and therefore, are not marked to market in our consolidated financial statements. ​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8.</t>
        </is>
      </c>
    </row>
    <row r="16">
      <c r="A16" s="4" t="inlineStr">
        <is>
          <t>Property and Equipment</t>
        </is>
      </c>
      <c r="B16" s="4" t="inlineStr">
        <is>
          <t>Property and Equipment ​ Property and equipment are stated at cost. Depreciation is provided over the following estimated useful lives by use of the straight-line method. ​ ​ ​ ​ ​ ​ Asset Description Years Land improvements 5-20 years ​ Railroad improvements 5-20 years ​ Process equipment and tanks 5-40 years ​ Administration building 10-40 years ​ Office equipment 3-10 years ​ Rolling stock 5-10 years ​ ​ Maintenance and repairs are expensed as incurred; major improvements and betterments are capitalized. Construction in progress expenditures will be depreciated using the straight-line method over their estimated useful lives once the assets are placed into service.</t>
        </is>
      </c>
    </row>
    <row r="17">
      <c r="A17" s="4" t="inlineStr">
        <is>
          <t>Long-Lived Assets</t>
        </is>
      </c>
      <c r="B17" s="4" t="inlineStr">
        <is>
          <t>Long-Lived Assets ​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21 and 2020.</t>
        </is>
      </c>
    </row>
    <row r="18">
      <c r="A18" s="4" t="inlineStr">
        <is>
          <t>Investments</t>
        </is>
      </c>
      <c r="B18" s="4" t="inlineStr">
        <is>
          <t>Investments ​ GFE owns 1,600 capital units of Ringneck Energy &amp; Feed, LLC (“Ringneck”) at a price of $5,000 per unit for a total of $8,000,000. Ringneck is a South Dakota limited liability company that constructed an 80 million gallon per year ethanol manufacturing plant outside of Onida, South Dakota in Sully County. GFE’s investment is sufficient to secure the Company the right to appoint one director to the board of directors of Ringneck. GFE has appointed Jeffrey Oestmann, its CEO, to serve as its appointed director. ​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00,000 in exchange for twenty (20) preferred membership units. Harvestone is an ethanol marketing, logistics, and trading company headquartered in Franklin, Tennessee. Harvestone is owned by several other ethanol producers and other private investors, and its primary business is marketing and trading for member and non-member ethanol producers. The marketing and trading commenced in January 2019. ​ On November 15, 2021, Harvestone redeemed GFE’s 20 units for $3,000,000. As a result of the Harvestone redemption, GFE no longer owns any Harvestone units and has ceased to be a member of Harvestone. As a result of the ongoing negotiations as of fiscal year end, the Harvestone investment was impaired to $3,000,000, and the impairment of approximately $300,000 was recorded within investment income on the consolidated statement of operations, at October 31, 2021. The Company received and recorded the $3,000,000 redemption in November 2021. ​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 ​ Summarized financial information of Ringneck, which was a significant investment as of October 31, 2020, is as follows: ​ ​ ​ ​ ​ ​ ​ ​ ​ ​ ​ 2020 Current Assets $ 19,510,000 Total Assets ​ 149,434,000 Current Liabilities ​ 16,206,000 Total Liabilities ​ 69,439,000 Members' Equity ​ 79,995,000 ​ ​ ​ ​ ​ ​ ​ ​ ​ ​ 12 Months Ended October 31, 2020 Revenue $ 114,768,000 Gross Profit ​ 6,325,000 Operating Profit ​ 7,758,000 Net Profit ​ 424,000 ​</t>
        </is>
      </c>
    </row>
    <row r="19">
      <c r="A19" s="4" t="inlineStr">
        <is>
          <t>Patronage Investment</t>
        </is>
      </c>
      <c r="B19" s="4" t="inlineStr">
        <is>
          <t>Patronage Investment ​ Patronage investment consists of the patron equities of GFE’s electricity supplier. Non-cash patronage dividends are recognized when declared/communicated to GFE. Cash redemptions are recorded as a reduction of the investment. This investment is carried at the lower of cost or fair value. See Note 2 - PATRONAGE INVESTMENT AND CORRECTION OF ERROR ​</t>
        </is>
      </c>
    </row>
    <row r="20">
      <c r="A20" s="4" t="inlineStr">
        <is>
          <t>Fair Value of Financial Instruments</t>
        </is>
      </c>
      <c r="B20" s="4" t="inlineStr">
        <is>
          <t>Fair Value of Financial Instruments ​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 The three levels of the fair value hierarchy are as follows: ​ ● Level 1 inputs are quoted prices (unadjusted) in active markets for identical assets or liabilities that the Company has the ability to access at the measurement date. ​ ● Level 2 inputs include: ​ 1. Quoted prices in active markets for similar assets or liabilities. ​ 2. Quoted prices in markets that are observable for the asset or liability either directly or indirectly, for substantially the full term of the asset or liability. ​ 3. Inputs that derived primarily from or corroborated by observable market date by correlation or other means. ​ ● Level 3 inputs are unobservable inputs for the asset or liability. ​ The level in the fair value hierarchy within which a fair measurement in its entirety falls is based on the lowest level input that is significant to the fair value measurement in its entirety. ​ Except for those assets and liabilities which are required by authoritative accounting guidance to be recorded at fair value, the Company has elected not to record any other assets or liabilities at fair value. Except for the impairment of the Harvestone investment to fair value, no events occurred during the fiscal years ended October 31, 2021 or 2020 that required adjustment to the recognized balances of assets or liabilities, which are recorded at fair value on a nonrecurring basis. ​ The carrying value of cash and cash equivalents,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t>
        </is>
      </c>
    </row>
    <row r="21">
      <c r="A21" s="4" t="inlineStr">
        <is>
          <t>Income Taxes</t>
        </is>
      </c>
      <c r="B21" s="4" t="inlineStr">
        <is>
          <t>Income Taxes ​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exist between financial statement basis of assets and tax basis of assets and financial statement basis of liabilities and tax basis of liabilities. In addition, the Company uses the alternative depreciation system for tax depreciation instead of the straight-line method that is used for book depreciation, which also causes temporary differences. The Company’s tax year end is December 31. ​ The Company had no significant uncertain tax positions as of October 31, 2021 or 2020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 The Company files income tax returns in the U.S. federal and Minnesota state jurisdictions. For years before 2018, the Company is no longer subject to U.S. Federal or state income tax examinations.</t>
        </is>
      </c>
    </row>
    <row r="22">
      <c r="A22" s="4" t="inlineStr">
        <is>
          <t>Net Income (Loss) per Unit</t>
        </is>
      </c>
      <c r="B22" s="4" t="inlineStr">
        <is>
          <t>Net Income (Loss) per Unit ​ Basic net income (loss) per unit is computed by dividing net income (loss)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t>
        </is>
      </c>
    </row>
    <row r="23">
      <c r="A23" s="4" t="inlineStr">
        <is>
          <t>Environmental Liabilities</t>
        </is>
      </c>
      <c r="B23" s="4" t="inlineStr">
        <is>
          <t xml:space="preserve">Environmental Liabilities ​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21 or 2020. </t>
        </is>
      </c>
    </row>
    <row r="24">
      <c r="A24" s="4" t="inlineStr">
        <is>
          <t>Reportable Operating Segments</t>
        </is>
      </c>
      <c r="B24" s="4" t="inlineStr">
        <is>
          <t>Reportable Operating Segments ​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SUMMARY OF SIGNIFICANT ACCOUNTING POLICIES</t>
        </is>
      </c>
    </row>
    <row r="4">
      <c r="A4" s="4" t="inlineStr">
        <is>
          <t>Schedule of property and equipment estimated useful lives</t>
        </is>
      </c>
      <c r="B4" s="4" t="inlineStr">
        <is>
          <t>​ ​ ​ ​ ​ ​ Asset Description Years Land improvements 5-20 years ​ Railroad improvements 5-20 years ​ Process equipment and tanks 5-40 years ​ Administration building 10-40 years ​ Office equipment 3-10 years ​ Rolling stock 5-10 years ​</t>
        </is>
      </c>
    </row>
    <row r="5">
      <c r="A5" s="4" t="inlineStr">
        <is>
          <t>Schedule of summarized financial information of equity method investment</t>
        </is>
      </c>
      <c r="B5" s="4" t="inlineStr">
        <is>
          <t>​ ​ ​ ​ ​ ​ ​ ​ ​ ​ ​ 2020 Current Assets $ 19,510,000 Total Assets ​ 149,434,000 Current Liabilities ​ 16,206,000 Total Liabilities ​ 69,439,000 Members' Equity ​ 79,995,000 ​ ​ ​ ​ ​ ​ ​ ​ ​ ​ 12 Months Ended October 31, 2020 Revenue $ 114,768,000 Gross Profit ​ 6,325,000 Operating Profit ​ 7,758,000 Net Profit ​ 42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Oct. 31, 2021</t>
        </is>
      </c>
    </row>
    <row r="3">
      <c r="A3" s="3" t="inlineStr">
        <is>
          <t>REVENUE</t>
        </is>
      </c>
    </row>
    <row r="4">
      <c r="A4" s="4" t="inlineStr">
        <is>
          <t>Schedule of disaggregated revenue by source</t>
        </is>
      </c>
      <c r="B4" s="4" t="inlineStr">
        <is>
          <t>​ ​ ​ ​ ​ Fiscal Year Ended October 31, 2021 ​ Total Ethanol $ 240,874,504 Distillers’ Grains ​ 49,185,948 Corn Oil ​ 17,147,981 Other ​ 1,221,727 Natural Gas Pipeline ​ 1,185,216 Total Revenues $ 309,615,376 ​ ​ ​ ​ Fiscal Year Ended October 31, 2020 ​ Total Ethanol $ 126,605,211 Distillers’ Grains ​ 29,672,577 Corn Oil ​ 6,590,481 Other ​ 678,226 Natural Gas Pipeline ​ 1,407,346 Total Revenues $ 164,953,8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12 Months Ended</t>
        </is>
      </c>
    </row>
    <row r="2">
      <c r="B2" s="2" t="inlineStr">
        <is>
          <t>Oct. 31, 2021</t>
        </is>
      </c>
    </row>
    <row r="3">
      <c r="A3" s="3" t="inlineStr">
        <is>
          <t>FAIR VALUE</t>
        </is>
      </c>
    </row>
    <row r="4">
      <c r="A4" s="4" t="inlineStr">
        <is>
          <t>Schedule of derivative assets and liabilities measured at fair value</t>
        </is>
      </c>
      <c r="B4" s="4" t="inlineStr">
        <is>
          <t>The following table provides information on those derivative assets and liabilities measured at fair value on a recurring basis at October 31, 2021: ​ ​ ​ ​ ​ ​ ​ ​ ​ ​ ​ ​ ​ ​ ​ ​ ​ ​ ​ ​ ​ ​ ​ Fair Value Measurement Using ​ ​ ​ ​ ​ ​ ​ Quoted Prices ​ Significant Other ​ Significant ​ ​ Carrying Amount in ​ ​ ​ ​ in Active Markets ​ Observable Inputs ​ Unobservable Inputs Financial Assets: Consolidated Balance Sheet Fair Value (Level 1) (Level 2) (Level 3) Commodity Derivative instruments - Corn ​ $ 39,067 ​ $ 39,067 ​ $ 39,067 ​ $ — ​ $ — ​ ​ ​ ​ ​ ​ ​ ​ ​ ​ ​ ​ ​ ​ ​ ​ Financial Liabilities: ​ ​ ​ ​ ​ ​ ​ ​ ​ ​ ​ ​ ​ ​ ​ Commodity Derivative instruments - Corn ​ $ 732,801 ​ $ 732,801 ​ $ 732,801 ​ $ — ​ $ — Accounts Payable (1) ​ $ 923,550 ​ $ 923,550 ​ $ — ​ $ 923,550 ​ $ — ​ The following table provides information on those derivative assets measured at fair value on a recurring basis at October 31, 2020: ​ ​ ​ ​ ​ ​ ​ ​ ​ ​ ​ ​ ​ ​ ​ ​ ​ ​ ​ ​ ​ ​ ​ ​ Fair Value Measurement Using ​ ​ ​ ​ ​ ​ ​ Quoted Prices ​ Significant Other ​ Significant ​ ​ Carrying Amount in ​ ​ ​ ​ in Active Markets ​ Observable Inputs ​ Unobservable Inputs ​ Consolidated Balance Sheet Fair Value (Level 1) (Level 2) (Level 3) Financial Assets: ​ ​ ​ ​ ​ ​ ​ ​ ​ ​ ​ ​ ​ ​ ​ Commodity Derivative Instruments - Ethanol ​ $ 56,050 ​ $ 56,050 ​ $ 56,050 ​ $ — ​ $ — ​ ​ ​ ​ ​ ​ ​ ​ ​ ​ ​ ​ ​ ​ ​ ​ Financial Liabilities: ​ ​ ​ ​ ​ ​ ​ ​ ​ ​ ​ ​ ​ ​ ​ Commodity Derivative Instruments - Corn ​ $ 816,478 ​ $ 816,478 ​ $ 816,478 ​ $ — ​ $ — Accounts Payable (1) ​ $ 772,795 ​ $ 772,795 ​ $ ​ ​ $ 772,79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Oct. 31, 2021</t>
        </is>
      </c>
    </row>
    <row r="3">
      <c r="A3" s="4" t="inlineStr">
        <is>
          <t>Granite Falls Energy, LLC Excluding Heron Lake BioEnergy, LLC | Total revenues</t>
        </is>
      </c>
    </row>
    <row r="4">
      <c r="A4" s="4" t="inlineStr">
        <is>
          <t>Schedule of concentration risk</t>
        </is>
      </c>
      <c r="B4" s="4" t="inlineStr">
        <is>
          <t>​ ​ ​ ​ ​ ​ ​ ​ ​ October 31, 2021 ​ October 31, 2020 ​ Eco-Energy, Inc. - Ethanol ​ 76.7% ​ 77.0% ​ RPMG, Inc. - Distillers' Grains &amp; Corn Oil ​ 23.3% ​ 23.0% ​</t>
        </is>
      </c>
    </row>
    <row r="5">
      <c r="A5" s="4" t="inlineStr">
        <is>
          <t>Granite Falls Energy, LLC Excluding Heron Lake BioEnergy, LLC | Accounts receivable</t>
        </is>
      </c>
    </row>
    <row r="6">
      <c r="A6" s="4" t="inlineStr">
        <is>
          <t>Schedule of concentration risk</t>
        </is>
      </c>
      <c r="B6" s="4" t="inlineStr">
        <is>
          <t>​ ​ ​ ​ ​ ​ ​ ​ October 31, 2021 ​ October 31, 2020 Eco-Energy, Inc. - Ethanol ​ 82.9% ​ 72.1% RPMG, Inc. - Distillers' Grains &amp; Corn Oil ​ 15.0% ​ 24.6%</t>
        </is>
      </c>
    </row>
    <row r="7">
      <c r="A7" s="4" t="inlineStr">
        <is>
          <t>Heron Lake BioEnergy, LLC | Total revenues</t>
        </is>
      </c>
    </row>
    <row r="8">
      <c r="A8" s="4" t="inlineStr">
        <is>
          <t>Schedule of concentration risk</t>
        </is>
      </c>
      <c r="B8" s="4" t="inlineStr">
        <is>
          <t>​ ​ ​ ​ ​ ​ ​ ​ ​ October 31, 2021 ​ October 31, 2020 ​ Eco-Energy, Inc. - Ethanol ​ 78.7% ​ 76.7% ​ Gavilon Ingredients, LLC - Distillers' Grains ​ 14.3% ​ 15.9% ​</t>
        </is>
      </c>
    </row>
    <row r="9">
      <c r="A9" s="4" t="inlineStr">
        <is>
          <t>Heron Lake BioEnergy, LLC | Accounts receivable</t>
        </is>
      </c>
    </row>
    <row r="10">
      <c r="A10" s="4" t="inlineStr">
        <is>
          <t>Schedule of concentration risk</t>
        </is>
      </c>
      <c r="B10" s="4" t="inlineStr">
        <is>
          <t>​ ​ ​ ​ ​ ​ ​ ​ October 31, 2021 ​ October 31, 2020 Eco-Energy, Inc. - Ethanol ​ 66.5% ​ 54.8% Gavilon Ingredients, LLC - Distillers' Grains ​ 22.2% ​ 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31, 2021</t>
        </is>
      </c>
      <c r="C1" s="2" t="inlineStr">
        <is>
          <t>Oct. 31, 2020</t>
        </is>
      </c>
    </row>
    <row r="2">
      <c r="A2" s="3" t="inlineStr">
        <is>
          <t>Consolidated Balance Sheets</t>
        </is>
      </c>
    </row>
    <row r="3">
      <c r="A3" s="4" t="inlineStr">
        <is>
          <t>Common Units Authorized</t>
        </is>
      </c>
      <c r="B3" s="6" t="n">
        <v>30606</v>
      </c>
      <c r="C3" s="6" t="n">
        <v>30606</v>
      </c>
    </row>
    <row r="4">
      <c r="A4" s="4" t="inlineStr">
        <is>
          <t>Common Units Issued</t>
        </is>
      </c>
      <c r="B4" s="6" t="n">
        <v>30606</v>
      </c>
      <c r="C4" s="6" t="n">
        <v>30606</v>
      </c>
    </row>
    <row r="5">
      <c r="A5" s="4" t="inlineStr">
        <is>
          <t>Common Units Outstanding</t>
        </is>
      </c>
      <c r="B5" s="6" t="n">
        <v>30606</v>
      </c>
      <c r="C5" s="6" t="n">
        <v>3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1</t>
        </is>
      </c>
    </row>
    <row r="3">
      <c r="A3" s="3" t="inlineStr">
        <is>
          <t>INVENTORY</t>
        </is>
      </c>
    </row>
    <row r="4">
      <c r="A4" s="4" t="inlineStr">
        <is>
          <t>Schedule of Inventory</t>
        </is>
      </c>
      <c r="B4" s="4" t="inlineStr">
        <is>
          <t>​ ​ ​ ​ ​ ​ ​ ​ ​ ​ ​ October 31, 2021 October 31, 2020 ​ Raw materials ​ $ 10,742,480 ​ $ 4,893,502 ​ Supplies ​ 3,322,639 ​ 3,070,458 ​ Work in process ​ 2,023,966 ​ 1,480,871 ​ Finished goods ​ 4,660,746 ​ 4,346,974 ​ Totals ​ $ 20,749,831 ​ $ 13,791,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Oct. 31, 2021</t>
        </is>
      </c>
    </row>
    <row r="3">
      <c r="A3" s="3" t="inlineStr">
        <is>
          <t>DERIVATIVE INSTRUMENTS</t>
        </is>
      </c>
    </row>
    <row r="4">
      <c r="A4" s="4" t="inlineStr">
        <is>
          <t>Schedule of derivative instruments in Statements of Financial Position</t>
        </is>
      </c>
      <c r="B4" s="4" t="inlineStr">
        <is>
          <t>The following tables provide details regarding the Company’s derivative instruments at October 31, 2021, none of which were designated as hedging instruments: ​ ​ ​ ​ ​ ​ ​ ​ ​ ​ ​ Consolidated Balance Sheet Location Assets Liabilities Corn contracts - GFE Commodity derivative instruments ​ $ — ​ $ 605,813 Corn contracts - HLBE Commodity derivative instruments ​ ​ — ​ ​ 126,988 Ethanol contracts - GFE Commodity derivative instruments ​ ​ 8,813 ​ ​ — Ethanol contracts - HLBE ​ Commodity derivative instruments ​ ​ 30,263 ​ ​ — Totals ​ ​ ​ $ 39,076 ​ $ 732,801 The following tables provide details regarding the Company’s derivative instruments at October 31, 2020, none of which were designated as hedging instruments: ​ ​ ​ ​ ​ ​ ​ ​ ​ ​ ​ Consolidated Balance Sheet Location Assets Liabilities Corn contracts - GFE Commodity derivative instruments ​ $ — ​ $ 642,550 Corn contracts - HLBE Commodity derivative instruments ​ — ​ 173,928 Ethanol contracts - GFE ​ Commodity derivative instruments ​ ​ 40,900 ​ ​ — Ethanol contracts - HLBE Commodity derivative instruments ​ 15,150 ​ — Totals ​ ​ ​ $ 56,050 ​ $ 816,478</t>
        </is>
      </c>
    </row>
    <row r="5">
      <c r="A5" s="4" t="inlineStr">
        <is>
          <t>Schedule of gains (losses) from derivative instruments</t>
        </is>
      </c>
      <c r="B5" s="4" t="inlineStr">
        <is>
          <t>​ ​ ​ ​ ​ ​ ​ ​ ​ ​ ​ ​ Consolidated Statement ​ Fiscal Year Ended October 31, ​ of Operations Location 2021 2020 Corn contracts Cost of Goods Sold ​ $ (8,172,806) ​ $ (2,369,337) Ethanol contracts ​ Revenues ​ ​ 210,087 ​ ​ (350,360) Total loss ​ ​ ​ $ (7,962,719) ​ $ (2,719,6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AND EQUIPMENT</t>
        </is>
      </c>
    </row>
    <row r="4">
      <c r="A4" s="4" t="inlineStr">
        <is>
          <t>Schedule of property and equipment</t>
        </is>
      </c>
      <c r="B4" s="4" t="inlineStr">
        <is>
          <t>​ ​ ​ ​ ​ ​ ​ ​ ​ ​ October 31, 2021 October 31, 2020 Land and improvements ​ $ 13,926,199 ​ $ 13,926,199 ​ Railroad improvements ​ 9,045,112 ​ 9,045,112 ​ Process equipment and tanks ​ 139,934,099 ​ 134,233,838 ​ Administration building ​ 569,328 ​ 569,328 ​ Office equipment ​ 1,083,694 ​ 1,083,694 ​ Rolling stock ​ 2,151,700 ​ 2,150,700 ​ Construction in progress ​ 1,147,909 ​ 4,680,716 ​ ​ ​ 167,858,041 ​ 165,689,587 ​ Less: accumulated depreciation ​ (118,141,795) ​ (110,723,604) ​ Net property and equipment ​ $ 49,716,246 ​ $ 54,965,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FACILITIES (Tables)</t>
        </is>
      </c>
      <c r="B1" s="2" t="inlineStr">
        <is>
          <t>12 Months Ended</t>
        </is>
      </c>
    </row>
    <row r="2">
      <c r="B2" s="2" t="inlineStr">
        <is>
          <t>Oct. 31, 2021</t>
        </is>
      </c>
    </row>
    <row r="3">
      <c r="A3" s="3" t="inlineStr">
        <is>
          <t>DEBT FACILITIES</t>
        </is>
      </c>
    </row>
    <row r="4">
      <c r="A4" s="4" t="inlineStr">
        <is>
          <t>Schedule of debt financing</t>
        </is>
      </c>
      <c r="B4" s="4" t="inlineStr">
        <is>
          <t>​ ​ ​ ​ ​ ​ ​ ​ ​ ​ October 31, 2021 ​ October 31, 2020 GRANITE FALLS ENERGY: ​ ​ ​ ​ ​ ​ $20 million Revolving Credit Promissory Note, see terms above ​ $ — ​ $ — $20 million Revolving term loan, see terms above ​ ​ — ​ ​ — $25 million Single Advance Term Promissory Note, see terms above ​ ​ 25,000,000 ​ ​ — $2.4 million Single Advance Term Promissory Note, see terms above ​ ​ 2,400,000 ​ ​ — Term note payable to Project Hawkeye, see terms above ​ ​ 5,267,857 ​ 6,339,286 SBA Paycheck Protection Program loan, see terms above ​ ​ — ​ ​ 703,900 ​ ​ ​ ​ ​ ​ ​ HERON LAKE BIOENERGY: ​ ​ ​ ​ ​ ​ Amended revolving term note payable to lending institution, amended within the 2021 Credit Facility as noted above ​ ​ — ​ ​ 7,891,426 Single advance term note payable to lending institution, amended within the 2021 Credit Facility as noted above ​ ​ — ​ ​ 3,000,000 Short term revolving note, see notes above ​ ​ — ​ — Assessment payable as part of water supply agreement, due in semi-annual installments of $189,393 with interest at 6.55%, enforceable by statutory lien, with the final payment paid October 2021. HLBE made deposits for one year's worth of debt service payments of approximately $364,000, which is included with other current assets that are held on deposit to be applied with the final payments of the assessment. ​ — ​ 300,551 SBA Paycheck Protection Program Loan, see terms above ​ ​ — ​ ​ 595,693 Totals ​ 32,667,857 ​ 18,830,856 Less: amounts due within one year ​ 5,046,429 ​ 12,954,538 Net long-term debt ​ $ 27,621,428 ​ $ 5,876,318</t>
        </is>
      </c>
    </row>
    <row r="5">
      <c r="A5" s="4" t="inlineStr">
        <is>
          <t>Schedule of annual maturities of debt</t>
        </is>
      </c>
      <c r="B5" s="4" t="inlineStr">
        <is>
          <t>​ ​ ​ ​ ​ ​ 2022 $ 5,046,429 ​ 2023 ​ ​ 6,171,429 ​ 2024 ​ 6,171,429 ​ 2025 ​ 6,171,429 ​ 2026 ​ 9,107,141 ​ Total debt ​ $ 32,667,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ummary of remaining annual maturities of operating lease liabilities</t>
        </is>
      </c>
      <c r="B4" s="4" t="inlineStr">
        <is>
          <t>​ ​ ​ ​ ​ ​ ​ ​ ​ ​ 2022 ​ $ 4,315,800 ​ 2023 ​ 4,056,600 ​ 2024 ​ 3,442,200 ​ 2025 ​ 3,034,200 ​ 2026 ​ ​ 2,131,650 ​ Thereafter ​ 545,800 ​ Totals ​ ​ 17,526,250 ​ Less: Amount representing interest ​ ​ 1,770,855 ​ Lease liabilities ​ $ 15,755,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Schedule of differences between financial statement basis and tax basis of assets</t>
        </is>
      </c>
      <c r="B4" s="4" t="inlineStr">
        <is>
          <t>​ ​ ​ ​ ​ ​ ​ ​ ​ October 31, 2021 October 31, 2020 Financial Statement basis of assets * $ 145,136,914 ​ $ 116,197,703 Organization &amp; start-up costs capitalized for tax purposes, net ​ 175,030 ​ 12,415 Tax depreciation greater than book depreciation ​ (58,514,418) ​ (6,156,300) Impairment charge ​ ​ 27,844,579 ​ ​ — Unrealized derivatives gains (losses) of commodity derivative instruments ​ (39,076) ​ (40,900) Capitalized inventory ​ 122,930 ​ 35,777 Operating lease right of use assets ​ ​ (15,755,395) ​ ​ (10,092,405) Investment in other partnerships ​ ​ (7,110,613) ​ ​ — Net effect of consolidation of acquired subsidiary ​ — ​ (37,161,919) Income tax basis of assets ​ $ 91,859,951 ​ $ 62,794,371 ​ ​ ​ ​ ​ ​ ​ *The Financial Statement basis of assets is the total assets of GFE and HLBE. See consolidated balance sheet in financial statements. ​ ​ ​ ​ ​ ​ ​ ​ ​ ​ ​ ​ ​ Financial Statement basis of liabilities ​ $ 71,215,181 ​ $ 54,305,876 Accrued rail car maintenance ​ ​ (252,797) ​ ​ (825,000) Other accruals ​ ​ (1,467,848) ​ ​ (122,041) Operating lease liability ​ ​ (15,755,395) ​ ​ (10,092,405) Net effect of consolidation of acquired subsidiary ​ ​ — ​ ​ (10,065,001) Income tax basis of liabilities ​ $ 53,739,141 ​ $ 33,201,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1" customWidth="1" min="2" max="2"/>
    <col width="17" customWidth="1" min="3" max="3"/>
    <col width="14" customWidth="1" min="4" max="4"/>
  </cols>
  <sheetData>
    <row r="1">
      <c r="A1" s="1" t="inlineStr">
        <is>
          <t>SUMMARY OF SIGNIFICANT ACCOUNTING POLICIES (Details) gal in Millions</t>
        </is>
      </c>
      <c r="B1" s="2" t="inlineStr">
        <is>
          <t>Sep. 29, 2021USD ($)</t>
        </is>
      </c>
      <c r="C1" s="2" t="inlineStr">
        <is>
          <t>Oct. 31, 2021gal</t>
        </is>
      </c>
      <c r="D1" s="2" t="inlineStr">
        <is>
          <t>Jul. 31, 2021</t>
        </is>
      </c>
    </row>
    <row r="2">
      <c r="A2" s="4" t="inlineStr">
        <is>
          <t>Granite Falls Energy, LLC Excluding Heron Lake BioEnergy, LLC</t>
        </is>
      </c>
    </row>
    <row r="3">
      <c r="A3" s="3" t="inlineStr">
        <is>
          <t>Summary of significant accounting policies</t>
        </is>
      </c>
    </row>
    <row r="4">
      <c r="A4" s="4" t="inlineStr">
        <is>
          <t>Plant production capacity</t>
        </is>
      </c>
      <c r="C4" s="6" t="n">
        <v>60</v>
      </c>
    </row>
    <row r="5">
      <c r="A5" s="4" t="inlineStr">
        <is>
          <t>Production volume permitted</t>
        </is>
      </c>
      <c r="C5" s="6" t="n">
        <v>70</v>
      </c>
    </row>
    <row r="6">
      <c r="A6" s="4" t="inlineStr">
        <is>
          <t>Heron Lake BioEnergy, LLC</t>
        </is>
      </c>
    </row>
    <row r="7">
      <c r="A7" s="3" t="inlineStr">
        <is>
          <t>Summary of significant accounting policies</t>
        </is>
      </c>
    </row>
    <row r="8">
      <c r="A8" s="4" t="inlineStr">
        <is>
          <t>Plant production capacity</t>
        </is>
      </c>
      <c r="C8" s="6" t="n">
        <v>65</v>
      </c>
    </row>
    <row r="9">
      <c r="A9" s="4" t="inlineStr">
        <is>
          <t>Production volume permitted</t>
        </is>
      </c>
      <c r="C9" s="8" t="n">
        <v>72.3</v>
      </c>
    </row>
    <row r="10">
      <c r="A10" s="4" t="inlineStr">
        <is>
          <t>Heron Lake BioEnergy, LLC</t>
        </is>
      </c>
    </row>
    <row r="11">
      <c r="A11" s="3" t="inlineStr">
        <is>
          <t>Summary of significant accounting policies</t>
        </is>
      </c>
    </row>
    <row r="12">
      <c r="A12" s="4" t="inlineStr">
        <is>
          <t>Ownership percentage</t>
        </is>
      </c>
      <c r="C12" s="4" t="inlineStr">
        <is>
          <t>100.00%</t>
        </is>
      </c>
      <c r="D12" s="4" t="inlineStr">
        <is>
          <t>50.70%</t>
        </is>
      </c>
    </row>
    <row r="13">
      <c r="A13" s="4" t="inlineStr">
        <is>
          <t>Payments to acquire non-controlling interest | $</t>
        </is>
      </c>
      <c r="B13" s="5" t="n">
        <v>14000000</v>
      </c>
    </row>
    <row r="14">
      <c r="A14" s="4" t="inlineStr">
        <is>
          <t>Non-controlling interest ownership percentage</t>
        </is>
      </c>
      <c r="D14" s="4" t="inlineStr">
        <is>
          <t>49.30%</t>
        </is>
      </c>
    </row>
    <row r="15">
      <c r="A15" s="4" t="inlineStr">
        <is>
          <t>Project Viking, LLC [Member]</t>
        </is>
      </c>
    </row>
    <row r="16">
      <c r="A16" s="3" t="inlineStr">
        <is>
          <t>Summary of significant accounting policies</t>
        </is>
      </c>
    </row>
    <row r="17">
      <c r="A17" s="4" t="inlineStr">
        <is>
          <t>Ownership percentage</t>
        </is>
      </c>
      <c r="C17" s="4" t="inlineStr">
        <is>
          <t>100.00%</t>
        </is>
      </c>
    </row>
    <row r="18">
      <c r="A18" s="4" t="inlineStr">
        <is>
          <t>Agrinatural, LLC</t>
        </is>
      </c>
    </row>
    <row r="19">
      <c r="A19" s="3" t="inlineStr">
        <is>
          <t>Summary of significant accounting policies</t>
        </is>
      </c>
    </row>
    <row r="20">
      <c r="A20" s="4" t="inlineStr">
        <is>
          <t>Ownership percentage</t>
        </is>
      </c>
      <c r="C20" s="4" t="inlineStr">
        <is>
          <t>100.00%</t>
        </is>
      </c>
    </row>
    <row r="21">
      <c r="A21" s="4" t="inlineStr">
        <is>
          <t>Non-controlling interest ownership percentage</t>
        </is>
      </c>
      <c r="C21" s="4" t="inlineStr">
        <is>
          <t>2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4" customWidth="1" min="2" max="2"/>
    <col width="27" customWidth="1" min="3" max="3"/>
  </cols>
  <sheetData>
    <row r="1">
      <c r="A1" s="1" t="inlineStr">
        <is>
          <t>SUMMARY OF SIGNIFICANT ACCOUNTING POLICIES, Other (Details)</t>
        </is>
      </c>
      <c r="B1" s="2" t="inlineStr">
        <is>
          <t>12 Months Ended</t>
        </is>
      </c>
    </row>
    <row r="2">
      <c r="B2" s="2" t="inlineStr">
        <is>
          <t>Oct. 31, 2021USD ($)segmentshares</t>
        </is>
      </c>
      <c r="C2" s="2" t="inlineStr">
        <is>
          <t>Oct. 31, 2020USD ($)shares</t>
        </is>
      </c>
    </row>
    <row r="3">
      <c r="A3" s="3" t="inlineStr">
        <is>
          <t>Net Income per Unit</t>
        </is>
      </c>
    </row>
    <row r="4">
      <c r="A4" s="4" t="inlineStr">
        <is>
          <t>Member units outstanding ( in shares) | shares</t>
        </is>
      </c>
      <c r="B4" s="6" t="n">
        <v>0</v>
      </c>
      <c r="C4" s="6" t="n">
        <v>0</v>
      </c>
    </row>
    <row r="5">
      <c r="A5" s="3" t="inlineStr">
        <is>
          <t>Environmental Liabilities</t>
        </is>
      </c>
    </row>
    <row r="6">
      <c r="A6" s="4" t="inlineStr">
        <is>
          <t>Environmental liability expense | $</t>
        </is>
      </c>
      <c r="B6" s="5" t="n">
        <v>0</v>
      </c>
      <c r="C6" s="5" t="n">
        <v>0</v>
      </c>
    </row>
    <row r="7">
      <c r="A7" s="3" t="inlineStr">
        <is>
          <t>Reportable Operating Segments</t>
        </is>
      </c>
    </row>
    <row r="8">
      <c r="A8" s="4" t="inlineStr">
        <is>
          <t>Number of reportable segments | segment</t>
        </is>
      </c>
      <c r="B8" s="6" t="n">
        <v>1</v>
      </c>
    </row>
    <row r="9">
      <c r="A9" s="4" t="inlineStr">
        <is>
          <t>Agrinatural, LLC | Maximum</t>
        </is>
      </c>
    </row>
    <row r="10">
      <c r="A10" s="3" t="inlineStr">
        <is>
          <t>Reportable Operating Segments</t>
        </is>
      </c>
    </row>
    <row r="11">
      <c r="A11" s="4" t="inlineStr">
        <is>
          <t>Revenues of subsidiary, percentage</t>
        </is>
      </c>
      <c r="B11"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Revenue Recognition (Details)</t>
        </is>
      </c>
      <c r="B1" s="2" t="inlineStr">
        <is>
          <t>12 Months Ended</t>
        </is>
      </c>
    </row>
    <row r="2">
      <c r="B2" s="2" t="inlineStr">
        <is>
          <t>Oct. 31, 2021companymi</t>
        </is>
      </c>
    </row>
    <row r="3">
      <c r="A3" s="3" t="inlineStr">
        <is>
          <t>CONCENTRATIONS</t>
        </is>
      </c>
    </row>
    <row r="4">
      <c r="A4" s="4" t="inlineStr">
        <is>
          <t>Number of distinct marketing companies | company</t>
        </is>
      </c>
      <c r="B4" s="6" t="n">
        <v>2</v>
      </c>
    </row>
    <row r="5">
      <c r="A5" s="4" t="inlineStr">
        <is>
          <t>Agrinatural, LLC</t>
        </is>
      </c>
    </row>
    <row r="6">
      <c r="A6" s="3" t="inlineStr">
        <is>
          <t>CONCENTRATIONS</t>
        </is>
      </c>
    </row>
    <row r="7">
      <c r="A7" s="4" t="inlineStr">
        <is>
          <t>Length of natural gas pipeline owned | mi</t>
        </is>
      </c>
      <c r="B7" s="6" t="n">
        <v>190</v>
      </c>
    </row>
    <row r="8">
      <c r="A8" s="4" t="inlineStr">
        <is>
          <t>Ethanol | Eco-Energy, Inc. | Revenue from product line | Product concentration risk</t>
        </is>
      </c>
    </row>
    <row r="9">
      <c r="A9" s="3" t="inlineStr">
        <is>
          <t>CONCENTRATIONS</t>
        </is>
      </c>
    </row>
    <row r="10">
      <c r="A10" s="4" t="inlineStr">
        <is>
          <t>Concentration percentage</t>
        </is>
      </c>
      <c r="B10" s="4" t="inlineStr">
        <is>
          <t>100.00%</t>
        </is>
      </c>
    </row>
    <row r="11">
      <c r="A11" s="4" t="inlineStr">
        <is>
          <t>Distillers' Grains Product | RPMG, Inc. | Revenue from product line | Product concentration risk</t>
        </is>
      </c>
    </row>
    <row r="12">
      <c r="A12" s="3" t="inlineStr">
        <is>
          <t>CONCENTRATIONS</t>
        </is>
      </c>
    </row>
    <row r="13">
      <c r="A13" s="4" t="inlineStr">
        <is>
          <t>Concentration percentage</t>
        </is>
      </c>
      <c r="B13" s="4" t="inlineStr">
        <is>
          <t>100.00%</t>
        </is>
      </c>
    </row>
    <row r="14">
      <c r="A14" s="4" t="inlineStr">
        <is>
          <t>Corn oil product | RPMG, Inc. | Revenue from product line | Product concentration risk</t>
        </is>
      </c>
    </row>
    <row r="15">
      <c r="A15" s="3" t="inlineStr">
        <is>
          <t>CONCENTRATIONS</t>
        </is>
      </c>
    </row>
    <row r="16">
      <c r="A16" s="4" t="inlineStr">
        <is>
          <t>Concentration percentage</t>
        </is>
      </c>
      <c r="B16"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Useful Life (Details)</t>
        </is>
      </c>
      <c r="B1" s="2" t="inlineStr">
        <is>
          <t>12 Months Ended</t>
        </is>
      </c>
    </row>
    <row r="2">
      <c r="B2" s="2" t="inlineStr">
        <is>
          <t>Oct. 31, 2021</t>
        </is>
      </c>
    </row>
    <row r="3">
      <c r="A3" s="4" t="inlineStr">
        <is>
          <t>Land Improvements [Member] | Minimum</t>
        </is>
      </c>
    </row>
    <row r="4">
      <c r="A4" s="3" t="inlineStr">
        <is>
          <t>Property, Plant and Equipment</t>
        </is>
      </c>
    </row>
    <row r="5">
      <c r="A5" s="4" t="inlineStr">
        <is>
          <t>Property and Equipment, useful life</t>
        </is>
      </c>
      <c r="B5" s="4" t="inlineStr">
        <is>
          <t>5 years</t>
        </is>
      </c>
    </row>
    <row r="6">
      <c r="A6" s="4" t="inlineStr">
        <is>
          <t>Land Improvements [Member] | Maximum</t>
        </is>
      </c>
    </row>
    <row r="7">
      <c r="A7" s="3" t="inlineStr">
        <is>
          <t>Property, Plant and Equipment</t>
        </is>
      </c>
    </row>
    <row r="8">
      <c r="A8" s="4" t="inlineStr">
        <is>
          <t>Property and Equipment, useful life</t>
        </is>
      </c>
      <c r="B8" s="4" t="inlineStr">
        <is>
          <t>20 years</t>
        </is>
      </c>
    </row>
    <row r="9">
      <c r="A9" s="4" t="inlineStr">
        <is>
          <t>Railroad improvements | Minimum</t>
        </is>
      </c>
    </row>
    <row r="10">
      <c r="A10" s="3" t="inlineStr">
        <is>
          <t>Property, Plant and Equipment</t>
        </is>
      </c>
    </row>
    <row r="11">
      <c r="A11" s="4" t="inlineStr">
        <is>
          <t>Property and Equipment, useful life</t>
        </is>
      </c>
      <c r="B11" s="4" t="inlineStr">
        <is>
          <t>5 years</t>
        </is>
      </c>
    </row>
    <row r="12">
      <c r="A12" s="4" t="inlineStr">
        <is>
          <t>Railroad improvements | Maximum</t>
        </is>
      </c>
    </row>
    <row r="13">
      <c r="A13" s="3" t="inlineStr">
        <is>
          <t>Property, Plant and Equipment</t>
        </is>
      </c>
    </row>
    <row r="14">
      <c r="A14" s="4" t="inlineStr">
        <is>
          <t>Property and Equipment, useful life</t>
        </is>
      </c>
      <c r="B14" s="4" t="inlineStr">
        <is>
          <t>20 years</t>
        </is>
      </c>
    </row>
    <row r="15">
      <c r="A15" s="4" t="inlineStr">
        <is>
          <t>Process equipment and tanks | Minimum</t>
        </is>
      </c>
    </row>
    <row r="16">
      <c r="A16" s="3" t="inlineStr">
        <is>
          <t>Property, Plant and Equipment</t>
        </is>
      </c>
    </row>
    <row r="17">
      <c r="A17" s="4" t="inlineStr">
        <is>
          <t>Property and Equipment, useful life</t>
        </is>
      </c>
      <c r="B17" s="4" t="inlineStr">
        <is>
          <t>5 years</t>
        </is>
      </c>
    </row>
    <row r="18">
      <c r="A18" s="4" t="inlineStr">
        <is>
          <t>Process equipment and tanks | Maximum</t>
        </is>
      </c>
    </row>
    <row r="19">
      <c r="A19" s="3" t="inlineStr">
        <is>
          <t>Property, Plant and Equipment</t>
        </is>
      </c>
    </row>
    <row r="20">
      <c r="A20" s="4" t="inlineStr">
        <is>
          <t>Property and Equipment, useful life</t>
        </is>
      </c>
      <c r="B20" s="4" t="inlineStr">
        <is>
          <t>40 years</t>
        </is>
      </c>
    </row>
    <row r="21">
      <c r="A21" s="4" t="inlineStr">
        <is>
          <t>Administration building | Minimum</t>
        </is>
      </c>
    </row>
    <row r="22">
      <c r="A22" s="3" t="inlineStr">
        <is>
          <t>Property, Plant and Equipment</t>
        </is>
      </c>
    </row>
    <row r="23">
      <c r="A23" s="4" t="inlineStr">
        <is>
          <t>Property and Equipment, useful life</t>
        </is>
      </c>
      <c r="B23" s="4" t="inlineStr">
        <is>
          <t>10 years</t>
        </is>
      </c>
    </row>
    <row r="24">
      <c r="A24" s="4" t="inlineStr">
        <is>
          <t>Administration building | Maximum</t>
        </is>
      </c>
    </row>
    <row r="25">
      <c r="A25" s="3" t="inlineStr">
        <is>
          <t>Property, Plant and Equipment</t>
        </is>
      </c>
    </row>
    <row r="26">
      <c r="A26" s="4" t="inlineStr">
        <is>
          <t>Property and Equipment, useful life</t>
        </is>
      </c>
      <c r="B26" s="4" t="inlineStr">
        <is>
          <t>40 years</t>
        </is>
      </c>
    </row>
    <row r="27">
      <c r="A27" s="4" t="inlineStr">
        <is>
          <t>Office equipment | Minimum</t>
        </is>
      </c>
    </row>
    <row r="28">
      <c r="A28" s="3" t="inlineStr">
        <is>
          <t>Property, Plant and Equipment</t>
        </is>
      </c>
    </row>
    <row r="29">
      <c r="A29" s="4" t="inlineStr">
        <is>
          <t>Property and Equipment, useful life</t>
        </is>
      </c>
      <c r="B29" s="4" t="inlineStr">
        <is>
          <t>3 years</t>
        </is>
      </c>
    </row>
    <row r="30">
      <c r="A30" s="4" t="inlineStr">
        <is>
          <t>Office equipment | Maximum</t>
        </is>
      </c>
    </row>
    <row r="31">
      <c r="A31" s="3" t="inlineStr">
        <is>
          <t>Property, Plant and Equipment</t>
        </is>
      </c>
    </row>
    <row r="32">
      <c r="A32" s="4" t="inlineStr">
        <is>
          <t>Property and Equipment, useful life</t>
        </is>
      </c>
      <c r="B32" s="4" t="inlineStr">
        <is>
          <t>10 years</t>
        </is>
      </c>
    </row>
    <row r="33">
      <c r="A33" s="4" t="inlineStr">
        <is>
          <t>Rolling stock | Minimum</t>
        </is>
      </c>
    </row>
    <row r="34">
      <c r="A34" s="3" t="inlineStr">
        <is>
          <t>Property, Plant and Equipment</t>
        </is>
      </c>
    </row>
    <row r="35">
      <c r="A35" s="4" t="inlineStr">
        <is>
          <t>Property and Equipment, useful life</t>
        </is>
      </c>
      <c r="B35" s="4" t="inlineStr">
        <is>
          <t>5 years</t>
        </is>
      </c>
    </row>
    <row r="36">
      <c r="A36" s="4" t="inlineStr">
        <is>
          <t>Rolling stock | Maximum</t>
        </is>
      </c>
    </row>
    <row r="37">
      <c r="A37" s="3" t="inlineStr">
        <is>
          <t>Property, Plant and Equipment</t>
        </is>
      </c>
    </row>
    <row r="38">
      <c r="A38" s="4" t="inlineStr">
        <is>
          <t>Property and Equipment, useful life</t>
        </is>
      </c>
      <c r="B3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Consolidated Statements of Operations</t>
        </is>
      </c>
    </row>
    <row r="4">
      <c r="A4" s="4" t="inlineStr">
        <is>
          <t>Revenues</t>
        </is>
      </c>
      <c r="B4" s="5" t="n">
        <v>309615376</v>
      </c>
      <c r="C4" s="5" t="n">
        <v>164953841</v>
      </c>
    </row>
    <row r="5">
      <c r="A5" s="4" t="inlineStr">
        <is>
          <t>Cost of Goods Sold</t>
        </is>
      </c>
      <c r="B5" s="6" t="n">
        <v>282847152</v>
      </c>
      <c r="C5" s="6" t="n">
        <v>176031094</v>
      </c>
    </row>
    <row r="6">
      <c r="A6" s="4" t="inlineStr">
        <is>
          <t>Gross Profit (Loss)</t>
        </is>
      </c>
      <c r="B6" s="6" t="n">
        <v>26768224</v>
      </c>
      <c r="C6" s="6" t="n">
        <v>-11077253</v>
      </c>
    </row>
    <row r="7">
      <c r="A7" s="4" t="inlineStr">
        <is>
          <t>Operating Expenses</t>
        </is>
      </c>
      <c r="B7" s="6" t="n">
        <v>8127172</v>
      </c>
      <c r="C7" s="6" t="n">
        <v>8580559</v>
      </c>
    </row>
    <row r="8">
      <c r="A8" s="4" t="inlineStr">
        <is>
          <t>Goodwill Impairment</t>
        </is>
      </c>
      <c r="C8" s="6" t="n">
        <v>1372473</v>
      </c>
    </row>
    <row r="9">
      <c r="A9" s="4" t="inlineStr">
        <is>
          <t>Operating Income (Loss)</t>
        </is>
      </c>
      <c r="B9" s="6" t="n">
        <v>18641052</v>
      </c>
      <c r="C9" s="6" t="n">
        <v>-21030285</v>
      </c>
    </row>
    <row r="10">
      <c r="A10" s="3" t="inlineStr">
        <is>
          <t>Other Income (Expense)</t>
        </is>
      </c>
    </row>
    <row r="11">
      <c r="A11" s="4" t="inlineStr">
        <is>
          <t>Other income, net</t>
        </is>
      </c>
      <c r="B11" s="6" t="n">
        <v>2911096</v>
      </c>
      <c r="C11" s="6" t="n">
        <v>497272</v>
      </c>
    </row>
    <row r="12">
      <c r="A12" s="4" t="inlineStr">
        <is>
          <t>Interest income</t>
        </is>
      </c>
      <c r="B12" s="6" t="n">
        <v>5456</v>
      </c>
      <c r="C12" s="6" t="n">
        <v>45991</v>
      </c>
    </row>
    <row r="13">
      <c r="A13" s="4" t="inlineStr">
        <is>
          <t>Interest expense</t>
        </is>
      </c>
      <c r="B13" s="6" t="n">
        <v>-802340</v>
      </c>
      <c r="C13" s="6" t="n">
        <v>-552500</v>
      </c>
    </row>
    <row r="14">
      <c r="A14" s="4" t="inlineStr">
        <is>
          <t>Investment income</t>
        </is>
      </c>
      <c r="B14" s="6" t="n">
        <v>2091952</v>
      </c>
      <c r="C14" s="6" t="n">
        <v>471800</v>
      </c>
    </row>
    <row r="15">
      <c r="A15" s="4" t="inlineStr">
        <is>
          <t>Patronage investment - correction of error</t>
        </is>
      </c>
      <c r="B15" s="6" t="n">
        <v>3182690</v>
      </c>
    </row>
    <row r="16">
      <c r="A16" s="4" t="inlineStr">
        <is>
          <t>Total other income, net</t>
        </is>
      </c>
      <c r="B16" s="6" t="n">
        <v>7388854</v>
      </c>
      <c r="C16" s="6" t="n">
        <v>462563</v>
      </c>
    </row>
    <row r="17">
      <c r="A17" s="4" t="inlineStr">
        <is>
          <t>Net Income (Loss)</t>
        </is>
      </c>
      <c r="B17" s="6" t="n">
        <v>26029906</v>
      </c>
      <c r="C17" s="6" t="n">
        <v>-20567722</v>
      </c>
    </row>
    <row r="18">
      <c r="A18" s="4" t="inlineStr">
        <is>
          <t>Less: Net (Income) Loss Attributable to Non-controlling Interest</t>
        </is>
      </c>
      <c r="B18" s="6" t="n">
        <v>-2372825</v>
      </c>
      <c r="C18" s="6" t="n">
        <v>7289429</v>
      </c>
    </row>
    <row r="19">
      <c r="A19" s="4" t="inlineStr">
        <is>
          <t>Net Income (Loss) Attributable to Granite Falls Energy, LLC</t>
        </is>
      </c>
      <c r="B19" s="5" t="n">
        <v>23657081</v>
      </c>
      <c r="C19" s="5" t="n">
        <v>-13278293</v>
      </c>
    </row>
    <row r="20">
      <c r="A20" s="4" t="inlineStr">
        <is>
          <t>Weighted Average Units Outstanding - Basic and Diluted</t>
        </is>
      </c>
      <c r="B20" s="6" t="n">
        <v>30606</v>
      </c>
      <c r="C20" s="6" t="n">
        <v>30606</v>
      </c>
    </row>
    <row r="21">
      <c r="A21" s="4" t="inlineStr">
        <is>
          <t>Net Income (Loss) Per Unit - Basic and Diluted</t>
        </is>
      </c>
      <c r="B21" s="7" t="n">
        <v>772.96</v>
      </c>
      <c r="C21" s="7" t="n">
        <v>-43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27" customWidth="1" min="3" max="3"/>
    <col width="48" customWidth="1" min="4" max="4"/>
    <col width="21" customWidth="1" min="5" max="5"/>
    <col width="21" customWidth="1" min="6" max="6"/>
    <col width="21" customWidth="1" min="7" max="7"/>
  </cols>
  <sheetData>
    <row r="1">
      <c r="A1" s="1" t="inlineStr">
        <is>
          <t>SUMMARY OF SIGNIFICANT ACCOUNTING POLICIES, Investments (Details) $ / shares in Units, gal in Millions</t>
        </is>
      </c>
      <c r="B1" s="2" t="inlineStr">
        <is>
          <t>Nov. 15, 2021USD ($)shares</t>
        </is>
      </c>
      <c r="C1" s="2" t="inlineStr">
        <is>
          <t>Jun. 29, 2018USD ($)shares</t>
        </is>
      </c>
      <c r="D1" s="2" t="inlineStr">
        <is>
          <t>Nov. 01, 2016USD ($)director$ / sharessharesgal</t>
        </is>
      </c>
      <c r="E1" s="2" t="inlineStr">
        <is>
          <t>Nov. 30, 2021USD ($)</t>
        </is>
      </c>
      <c r="F1" s="2" t="inlineStr">
        <is>
          <t>Oct. 31, 2021USD ($)</t>
        </is>
      </c>
      <c r="G1" s="2" t="inlineStr">
        <is>
          <t>Oct. 31, 2020USD ($)</t>
        </is>
      </c>
    </row>
    <row r="2">
      <c r="A2" s="3" t="inlineStr">
        <is>
          <t>Long-Lived Assets</t>
        </is>
      </c>
    </row>
    <row r="3">
      <c r="A3" s="4" t="inlineStr">
        <is>
          <t>Impairment of long-lived assets</t>
        </is>
      </c>
      <c r="F3" s="5" t="n">
        <v>0</v>
      </c>
      <c r="G3" s="5" t="n">
        <v>0</v>
      </c>
    </row>
    <row r="4">
      <c r="A4" s="3" t="inlineStr">
        <is>
          <t>Investment</t>
        </is>
      </c>
    </row>
    <row r="5">
      <c r="A5" s="4" t="inlineStr">
        <is>
          <t>Proceeds from long-term debt</t>
        </is>
      </c>
      <c r="F5" s="6" t="n">
        <v>36157195</v>
      </c>
      <c r="G5" s="6" t="n">
        <v>66305585</v>
      </c>
    </row>
    <row r="6">
      <c r="A6" s="3" t="inlineStr">
        <is>
          <t>Summarized Financial Information of Equity Method Investment</t>
        </is>
      </c>
    </row>
    <row r="7">
      <c r="A7" s="4" t="inlineStr">
        <is>
          <t>Current Assets</t>
        </is>
      </c>
      <c r="F7" s="6" t="n">
        <v>64813688</v>
      </c>
      <c r="G7" s="6" t="n">
        <v>31715428</v>
      </c>
    </row>
    <row r="8">
      <c r="A8" s="4" t="inlineStr">
        <is>
          <t>Total Assets</t>
        </is>
      </c>
      <c r="F8" s="6" t="n">
        <v>145136914</v>
      </c>
      <c r="G8" s="6" t="n">
        <v>116197703</v>
      </c>
    </row>
    <row r="9">
      <c r="A9" s="4" t="inlineStr">
        <is>
          <t>Current Liabilities</t>
        </is>
      </c>
      <c r="F9" s="6" t="n">
        <v>30023641</v>
      </c>
      <c r="G9" s="6" t="n">
        <v>31252239</v>
      </c>
    </row>
    <row r="10">
      <c r="A10" s="4" t="inlineStr">
        <is>
          <t>Total Liabilities</t>
        </is>
      </c>
      <c r="F10" s="6" t="n">
        <v>71215181</v>
      </c>
      <c r="G10" s="6" t="n">
        <v>54305876</v>
      </c>
    </row>
    <row r="11">
      <c r="A11" s="3" t="inlineStr">
        <is>
          <t>Income Statement Summarized Financial Information of Equity Method Investment</t>
        </is>
      </c>
    </row>
    <row r="12">
      <c r="A12" s="4" t="inlineStr">
        <is>
          <t>Gross Profit</t>
        </is>
      </c>
      <c r="F12" s="6" t="n">
        <v>26768224</v>
      </c>
      <c r="G12" s="6" t="n">
        <v>-11077253</v>
      </c>
    </row>
    <row r="13">
      <c r="A13" s="4" t="inlineStr">
        <is>
          <t>Net Profit</t>
        </is>
      </c>
      <c r="F13" s="6" t="n">
        <v>26029906</v>
      </c>
      <c r="G13" s="6" t="n">
        <v>-20567722</v>
      </c>
    </row>
    <row r="14">
      <c r="A14" s="4" t="inlineStr">
        <is>
          <t>Ringneck Energy and; Feed, LLC</t>
        </is>
      </c>
    </row>
    <row r="15">
      <c r="A15" s="3" t="inlineStr">
        <is>
          <t>Investment</t>
        </is>
      </c>
    </row>
    <row r="16">
      <c r="A16" s="4" t="inlineStr">
        <is>
          <t>Expected ethanol production capacity | gal</t>
        </is>
      </c>
      <c r="D16" s="6" t="n">
        <v>80</v>
      </c>
    </row>
    <row r="17">
      <c r="A17" s="3" t="inlineStr">
        <is>
          <t>Summarized Financial Information of Equity Method Investment</t>
        </is>
      </c>
    </row>
    <row r="18">
      <c r="A18" s="4" t="inlineStr">
        <is>
          <t>Current Assets</t>
        </is>
      </c>
      <c r="G18" s="6" t="n">
        <v>19510000</v>
      </c>
    </row>
    <row r="19">
      <c r="A19" s="4" t="inlineStr">
        <is>
          <t>Total Assets</t>
        </is>
      </c>
      <c r="G19" s="6" t="n">
        <v>149434000</v>
      </c>
    </row>
    <row r="20">
      <c r="A20" s="4" t="inlineStr">
        <is>
          <t>Current Liabilities</t>
        </is>
      </c>
      <c r="G20" s="6" t="n">
        <v>16206000</v>
      </c>
    </row>
    <row r="21">
      <c r="A21" s="4" t="inlineStr">
        <is>
          <t>Total Liabilities</t>
        </is>
      </c>
      <c r="G21" s="6" t="n">
        <v>69439000</v>
      </c>
    </row>
    <row r="22">
      <c r="A22" s="4" t="inlineStr">
        <is>
          <t>Members' Equity</t>
        </is>
      </c>
      <c r="G22" s="6" t="n">
        <v>79995000</v>
      </c>
    </row>
    <row r="23">
      <c r="A23" s="3" t="inlineStr">
        <is>
          <t>Income Statement Summarized Financial Information of Equity Method Investment</t>
        </is>
      </c>
    </row>
    <row r="24">
      <c r="A24" s="4" t="inlineStr">
        <is>
          <t>Revenues</t>
        </is>
      </c>
      <c r="G24" s="6" t="n">
        <v>114768000</v>
      </c>
    </row>
    <row r="25">
      <c r="A25" s="4" t="inlineStr">
        <is>
          <t>Gross Profit</t>
        </is>
      </c>
      <c r="G25" s="6" t="n">
        <v>6325000</v>
      </c>
    </row>
    <row r="26">
      <c r="A26" s="4" t="inlineStr">
        <is>
          <t>Operating Profit</t>
        </is>
      </c>
      <c r="G26" s="6" t="n">
        <v>7758000</v>
      </c>
    </row>
    <row r="27">
      <c r="A27" s="4" t="inlineStr">
        <is>
          <t>Net Profit</t>
        </is>
      </c>
      <c r="G27" s="5" t="n">
        <v>424000</v>
      </c>
    </row>
    <row r="28">
      <c r="A28" s="4" t="inlineStr">
        <is>
          <t>Granite Falls Energy, LLC Excluding Heron Lake BioEnergy, LLC | Ringneck Energy and; Feed, LLC</t>
        </is>
      </c>
    </row>
    <row r="29">
      <c r="A29" s="3" t="inlineStr">
        <is>
          <t>Investment</t>
        </is>
      </c>
    </row>
    <row r="30">
      <c r="A30" s="4" t="inlineStr">
        <is>
          <t>Units purchased | shares</t>
        </is>
      </c>
      <c r="D30" s="6" t="n">
        <v>1600</v>
      </c>
    </row>
    <row r="31">
      <c r="A31" s="4" t="inlineStr">
        <is>
          <t>Price per unit (in dollars per unit) | $ / shares</t>
        </is>
      </c>
      <c r="D31" s="5" t="n">
        <v>5000</v>
      </c>
    </row>
    <row r="32">
      <c r="A32" s="4" t="inlineStr">
        <is>
          <t>Total cost</t>
        </is>
      </c>
      <c r="D32" s="5" t="n">
        <v>8000000</v>
      </c>
    </row>
    <row r="33">
      <c r="A33" s="4" t="inlineStr">
        <is>
          <t>Number of directors Company has the right to appoint | director</t>
        </is>
      </c>
      <c r="D33" s="6" t="n">
        <v>1</v>
      </c>
    </row>
    <row r="34">
      <c r="A34" s="4" t="inlineStr">
        <is>
          <t>Granite Falls Energy, LLC Excluding Heron Lake BioEnergy, LLC | Harvestone Group, LLC</t>
        </is>
      </c>
    </row>
    <row r="35">
      <c r="A35" s="3" t="inlineStr">
        <is>
          <t>Investment</t>
        </is>
      </c>
    </row>
    <row r="36">
      <c r="A36" s="4" t="inlineStr">
        <is>
          <t>Units purchased | shares</t>
        </is>
      </c>
      <c r="C36" s="6" t="n">
        <v>20</v>
      </c>
    </row>
    <row r="37">
      <c r="A37" s="4" t="inlineStr">
        <is>
          <t>Payment for equity method investment</t>
        </is>
      </c>
      <c r="C37" s="5" t="n">
        <v>2000000</v>
      </c>
    </row>
    <row r="38">
      <c r="A38" s="4" t="inlineStr">
        <is>
          <t>Number of units transferred | shares</t>
        </is>
      </c>
      <c r="B38" s="6" t="n">
        <v>20</v>
      </c>
    </row>
    <row r="39">
      <c r="A39" s="4" t="inlineStr">
        <is>
          <t>Impairment of investments</t>
        </is>
      </c>
      <c r="F39" s="6" t="n">
        <v>3000000</v>
      </c>
    </row>
    <row r="40">
      <c r="A40" s="4" t="inlineStr">
        <is>
          <t>Proceeds from sale of equity method investments</t>
        </is>
      </c>
      <c r="B40" s="5" t="n">
        <v>3000000</v>
      </c>
      <c r="E40" s="5" t="n">
        <v>3000000</v>
      </c>
    </row>
    <row r="41">
      <c r="A41" s="4" t="inlineStr">
        <is>
          <t>Granite Falls Energy, LLC Excluding Heron Lake BioEnergy, LLC | Harvestone Group, LLC | Investment income</t>
        </is>
      </c>
    </row>
    <row r="42">
      <c r="A42" s="3" t="inlineStr">
        <is>
          <t>Investment</t>
        </is>
      </c>
    </row>
    <row r="43">
      <c r="A43" s="4" t="inlineStr">
        <is>
          <t>Impairment of investments</t>
        </is>
      </c>
      <c r="F43"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ATRONAGE INVESTMENT AND CORRECTION OF ERROR (Details) - USD ($)</t>
        </is>
      </c>
      <c r="B1" s="2" t="inlineStr">
        <is>
          <t>12 Months Ended</t>
        </is>
      </c>
    </row>
    <row r="2">
      <c r="B2" s="2" t="inlineStr">
        <is>
          <t>Oct. 31, 2021</t>
        </is>
      </c>
      <c r="C2" s="2" t="inlineStr">
        <is>
          <t>Oct. 31, 2020</t>
        </is>
      </c>
      <c r="D2" s="2" t="inlineStr">
        <is>
          <t>Oct. 31, 2019</t>
        </is>
      </c>
    </row>
    <row r="3">
      <c r="A3" s="3" t="inlineStr">
        <is>
          <t>Error Corrections and Prior Period Adjustments Restatement [Line Items]</t>
        </is>
      </c>
    </row>
    <row r="4">
      <c r="A4" s="4" t="inlineStr">
        <is>
          <t>Gain (Loss) on Investments</t>
        </is>
      </c>
      <c r="B4" s="5" t="n">
        <v>3182690</v>
      </c>
    </row>
    <row r="5">
      <c r="A5" s="4" t="inlineStr">
        <is>
          <t>Revision of prior period, error correction, adjustment</t>
        </is>
      </c>
    </row>
    <row r="6">
      <c r="A6" s="3" t="inlineStr">
        <is>
          <t>Error Corrections and Prior Period Adjustments Restatement [Line Items]</t>
        </is>
      </c>
    </row>
    <row r="7">
      <c r="A7" s="4" t="inlineStr">
        <is>
          <t>Gain (Loss) on Investments</t>
        </is>
      </c>
      <c r="B7" s="6" t="n">
        <v>400000</v>
      </c>
      <c r="C7" s="5" t="n">
        <v>400000</v>
      </c>
      <c r="D7" s="5" t="n">
        <v>2400000</v>
      </c>
    </row>
    <row r="8">
      <c r="A8" s="4" t="inlineStr">
        <is>
          <t>Investment recognized | Revision of prior period, error correction, adjustment</t>
        </is>
      </c>
    </row>
    <row r="9">
      <c r="A9" s="3" t="inlineStr">
        <is>
          <t>Error Corrections and Prior Period Adjustments Restatement [Line Items]</t>
        </is>
      </c>
    </row>
    <row r="10">
      <c r="A10" s="4" t="inlineStr">
        <is>
          <t>Gain (Loss) on Investments</t>
        </is>
      </c>
      <c r="B10" s="6" t="n">
        <v>3200000</v>
      </c>
    </row>
    <row r="11">
      <c r="A11" s="4" t="inlineStr">
        <is>
          <t>Investment balance</t>
        </is>
      </c>
      <c r="B11" s="5" t="n">
        <v>2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RISKS AND UNCERTAINTIES, Narrative (Details) - Product concentration risk</t>
        </is>
      </c>
      <c r="B1" s="2" t="inlineStr">
        <is>
          <t>12 Months Ended</t>
        </is>
      </c>
    </row>
    <row r="2">
      <c r="B2" s="2" t="inlineStr">
        <is>
          <t>Oct. 31, 2021</t>
        </is>
      </c>
    </row>
    <row r="3">
      <c r="A3" s="4" t="inlineStr">
        <is>
          <t>Minimum | Total revenues | Ethanol</t>
        </is>
      </c>
    </row>
    <row r="4">
      <c r="A4" s="3" t="inlineStr">
        <is>
          <t>Concentration Risk</t>
        </is>
      </c>
    </row>
    <row r="5">
      <c r="A5" s="4" t="inlineStr">
        <is>
          <t>Concentration percentage</t>
        </is>
      </c>
      <c r="B5" s="4" t="inlineStr">
        <is>
          <t>75.00%</t>
        </is>
      </c>
    </row>
    <row r="6">
      <c r="A6" s="4" t="inlineStr">
        <is>
          <t>Minimum | Cost of goods sold | Corn</t>
        </is>
      </c>
    </row>
    <row r="7">
      <c r="A7" s="3" t="inlineStr">
        <is>
          <t>Concentration Risk</t>
        </is>
      </c>
    </row>
    <row r="8">
      <c r="A8" s="4" t="inlineStr">
        <is>
          <t>Concentration percentage</t>
        </is>
      </c>
      <c r="B8" s="4" t="inlineStr">
        <is>
          <t>65.00%</t>
        </is>
      </c>
    </row>
    <row r="9">
      <c r="A9" s="4" t="inlineStr">
        <is>
          <t>Maximum | Total revenues | Ethanol</t>
        </is>
      </c>
    </row>
    <row r="10">
      <c r="A10" s="3" t="inlineStr">
        <is>
          <t>Concentration Risk</t>
        </is>
      </c>
    </row>
    <row r="11">
      <c r="A11" s="4" t="inlineStr">
        <is>
          <t>Concentration percentage</t>
        </is>
      </c>
      <c r="B11" s="4" t="inlineStr">
        <is>
          <t>90.00%</t>
        </is>
      </c>
    </row>
    <row r="12">
      <c r="A12" s="4" t="inlineStr">
        <is>
          <t>Maximum | Cost of goods sold | Corn</t>
        </is>
      </c>
    </row>
    <row r="13">
      <c r="A13" s="3" t="inlineStr">
        <is>
          <t>Concentration Risk</t>
        </is>
      </c>
    </row>
    <row r="14">
      <c r="A14" s="4" t="inlineStr">
        <is>
          <t>Concentration percentage</t>
        </is>
      </c>
      <c r="B14" s="4" t="inlineStr">
        <is>
          <t>8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Oct. 31, 2021</t>
        </is>
      </c>
      <c r="C2" s="2" t="inlineStr">
        <is>
          <t>Oct. 31, 2020</t>
        </is>
      </c>
    </row>
    <row r="3">
      <c r="A3" s="3" t="inlineStr">
        <is>
          <t>Revenue Recognition</t>
        </is>
      </c>
    </row>
    <row r="4">
      <c r="A4" s="4" t="inlineStr">
        <is>
          <t>Total Revenues</t>
        </is>
      </c>
      <c r="B4" s="5" t="n">
        <v>309615376</v>
      </c>
      <c r="C4" s="5" t="n">
        <v>164953841</v>
      </c>
    </row>
    <row r="5">
      <c r="A5" s="4" t="inlineStr">
        <is>
          <t>Payment terms</t>
        </is>
      </c>
      <c r="B5" s="4" t="inlineStr">
        <is>
          <t>10 days</t>
        </is>
      </c>
    </row>
    <row r="6">
      <c r="A6" s="4" t="inlineStr">
        <is>
          <t>Ethanol</t>
        </is>
      </c>
    </row>
    <row r="7">
      <c r="A7" s="3" t="inlineStr">
        <is>
          <t>Revenue Recognition</t>
        </is>
      </c>
    </row>
    <row r="8">
      <c r="A8" s="4" t="inlineStr">
        <is>
          <t>Total Revenues</t>
        </is>
      </c>
      <c r="B8" s="5" t="n">
        <v>240874504</v>
      </c>
      <c r="C8" s="6" t="n">
        <v>126605211</v>
      </c>
    </row>
    <row r="9">
      <c r="A9" s="4" t="inlineStr">
        <is>
          <t>Distillers' Grains Product</t>
        </is>
      </c>
    </row>
    <row r="10">
      <c r="A10" s="3" t="inlineStr">
        <is>
          <t>Revenue Recognition</t>
        </is>
      </c>
    </row>
    <row r="11">
      <c r="A11" s="4" t="inlineStr">
        <is>
          <t>Total Revenues</t>
        </is>
      </c>
      <c r="B11" s="6" t="n">
        <v>49185948</v>
      </c>
      <c r="C11" s="6" t="n">
        <v>29672577</v>
      </c>
    </row>
    <row r="12">
      <c r="A12" s="4" t="inlineStr">
        <is>
          <t>Corn oil product</t>
        </is>
      </c>
    </row>
    <row r="13">
      <c r="A13" s="3" t="inlineStr">
        <is>
          <t>Revenue Recognition</t>
        </is>
      </c>
    </row>
    <row r="14">
      <c r="A14" s="4" t="inlineStr">
        <is>
          <t>Total Revenues</t>
        </is>
      </c>
      <c r="B14" s="6" t="n">
        <v>17147981</v>
      </c>
      <c r="C14" s="6" t="n">
        <v>6590481</v>
      </c>
    </row>
    <row r="15">
      <c r="A15" s="4" t="inlineStr">
        <is>
          <t>Other</t>
        </is>
      </c>
    </row>
    <row r="16">
      <c r="A16" s="3" t="inlineStr">
        <is>
          <t>Revenue Recognition</t>
        </is>
      </c>
    </row>
    <row r="17">
      <c r="A17" s="4" t="inlineStr">
        <is>
          <t>Total Revenues</t>
        </is>
      </c>
      <c r="B17" s="6" t="n">
        <v>1221727</v>
      </c>
      <c r="C17" s="6" t="n">
        <v>678226</v>
      </c>
    </row>
    <row r="18">
      <c r="A18" s="4" t="inlineStr">
        <is>
          <t>Natural Gas Pipeline</t>
        </is>
      </c>
    </row>
    <row r="19">
      <c r="A19" s="3" t="inlineStr">
        <is>
          <t>Revenue Recognition</t>
        </is>
      </c>
    </row>
    <row r="20">
      <c r="A20" s="4" t="inlineStr">
        <is>
          <t>Total Revenues</t>
        </is>
      </c>
      <c r="B20" s="5" t="n">
        <v>1185216</v>
      </c>
      <c r="C20" s="5" t="n">
        <v>1407346</v>
      </c>
    </row>
    <row r="21">
      <c r="A21" s="4" t="inlineStr">
        <is>
          <t>Payment terms</t>
        </is>
      </c>
      <c r="B21" s="4" t="inlineStr">
        <is>
          <t>2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Oct. 31, 2021</t>
        </is>
      </c>
      <c r="C1" s="2" t="inlineStr">
        <is>
          <t>Oct. 31, 2020</t>
        </is>
      </c>
    </row>
    <row r="2">
      <c r="A2" s="3" t="inlineStr">
        <is>
          <t>Fair value</t>
        </is>
      </c>
    </row>
    <row r="3">
      <c r="A3" s="4" t="inlineStr">
        <is>
          <t>Financial Assets</t>
        </is>
      </c>
      <c r="B3" s="5" t="n">
        <v>39076</v>
      </c>
      <c r="C3" s="5" t="n">
        <v>56050</v>
      </c>
    </row>
    <row r="4">
      <c r="A4" s="4" t="inlineStr">
        <is>
          <t>Financial Liabilities</t>
        </is>
      </c>
      <c r="B4" s="6" t="n">
        <v>732801</v>
      </c>
      <c r="C4" s="6" t="n">
        <v>816478</v>
      </c>
    </row>
    <row r="5">
      <c r="A5" s="4" t="inlineStr">
        <is>
          <t>Accounts Payable | Carrying Amount</t>
        </is>
      </c>
    </row>
    <row r="6">
      <c r="A6" s="3" t="inlineStr">
        <is>
          <t>Fair value</t>
        </is>
      </c>
    </row>
    <row r="7">
      <c r="A7" s="4" t="inlineStr">
        <is>
          <t>Financial Liabilities</t>
        </is>
      </c>
      <c r="B7" s="6" t="n">
        <v>923550</v>
      </c>
      <c r="C7" s="6" t="n">
        <v>772795</v>
      </c>
    </row>
    <row r="8">
      <c r="A8" s="4" t="inlineStr">
        <is>
          <t>Fair Value, Measurements, Recurring | Accounts Payable | Estimate of Fair Value Measurement</t>
        </is>
      </c>
    </row>
    <row r="9">
      <c r="A9" s="3" t="inlineStr">
        <is>
          <t>Fair value</t>
        </is>
      </c>
    </row>
    <row r="10">
      <c r="A10" s="4" t="inlineStr">
        <is>
          <t>Financial Liabilities</t>
        </is>
      </c>
      <c r="B10" s="6" t="n">
        <v>923550</v>
      </c>
      <c r="C10" s="6" t="n">
        <v>772795</v>
      </c>
    </row>
    <row r="11">
      <c r="A11" s="4" t="inlineStr">
        <is>
          <t>Fair Value, Inputs, Level 2 [Member] | Fair Value, Measurements, Recurring | Accounts Payable</t>
        </is>
      </c>
    </row>
    <row r="12">
      <c r="A12" s="3" t="inlineStr">
        <is>
          <t>Fair value</t>
        </is>
      </c>
    </row>
    <row r="13">
      <c r="A13" s="4" t="inlineStr">
        <is>
          <t>Financial Liabilities</t>
        </is>
      </c>
      <c r="B13" s="6" t="n">
        <v>923550</v>
      </c>
      <c r="C13" s="6" t="n">
        <v>772795</v>
      </c>
    </row>
    <row r="14">
      <c r="A14" s="4" t="inlineStr">
        <is>
          <t>Corn Contracts | Carrying Amount</t>
        </is>
      </c>
    </row>
    <row r="15">
      <c r="A15" s="3" t="inlineStr">
        <is>
          <t>Fair value</t>
        </is>
      </c>
    </row>
    <row r="16">
      <c r="A16" s="4" t="inlineStr">
        <is>
          <t>Financial Assets</t>
        </is>
      </c>
      <c r="B16" s="6" t="n">
        <v>39067</v>
      </c>
    </row>
    <row r="17">
      <c r="A17" s="4" t="inlineStr">
        <is>
          <t>Financial Liabilities</t>
        </is>
      </c>
      <c r="B17" s="6" t="n">
        <v>732801</v>
      </c>
      <c r="C17" s="6" t="n">
        <v>816478</v>
      </c>
    </row>
    <row r="18">
      <c r="A18" s="4" t="inlineStr">
        <is>
          <t>Corn Contracts | Fair Value, Measurements, Recurring | Estimate of Fair Value Measurement</t>
        </is>
      </c>
    </row>
    <row r="19">
      <c r="A19" s="3" t="inlineStr">
        <is>
          <t>Fair value</t>
        </is>
      </c>
    </row>
    <row r="20">
      <c r="A20" s="4" t="inlineStr">
        <is>
          <t>Financial Assets</t>
        </is>
      </c>
      <c r="B20" s="6" t="n">
        <v>39067</v>
      </c>
    </row>
    <row r="21">
      <c r="A21" s="4" t="inlineStr">
        <is>
          <t>Financial Liabilities</t>
        </is>
      </c>
      <c r="B21" s="6" t="n">
        <v>732801</v>
      </c>
      <c r="C21" s="6" t="n">
        <v>816478</v>
      </c>
    </row>
    <row r="22">
      <c r="A22" s="4" t="inlineStr">
        <is>
          <t>Corn Contracts | Fair Value, Inputs, Level 1 [Member] | Fair Value, Measurements, Recurring</t>
        </is>
      </c>
    </row>
    <row r="23">
      <c r="A23" s="3" t="inlineStr">
        <is>
          <t>Fair value</t>
        </is>
      </c>
    </row>
    <row r="24">
      <c r="A24" s="4" t="inlineStr">
        <is>
          <t>Financial Assets</t>
        </is>
      </c>
      <c r="B24" s="6" t="n">
        <v>39067</v>
      </c>
    </row>
    <row r="25">
      <c r="A25" s="4" t="inlineStr">
        <is>
          <t>Financial Liabilities</t>
        </is>
      </c>
      <c r="B25" s="5" t="n">
        <v>732801</v>
      </c>
      <c r="C25" s="6" t="n">
        <v>816478</v>
      </c>
    </row>
    <row r="26">
      <c r="A26" s="4" t="inlineStr">
        <is>
          <t>Ethanol Contracts | Carrying Amount</t>
        </is>
      </c>
    </row>
    <row r="27">
      <c r="A27" s="3" t="inlineStr">
        <is>
          <t>Fair value</t>
        </is>
      </c>
    </row>
    <row r="28">
      <c r="A28" s="4" t="inlineStr">
        <is>
          <t>Financial Assets</t>
        </is>
      </c>
      <c r="C28" s="6" t="n">
        <v>56050</v>
      </c>
    </row>
    <row r="29">
      <c r="A29" s="4" t="inlineStr">
        <is>
          <t>Ethanol Contracts | Fair Value, Measurements, Recurring | Estimate of Fair Value Measurement</t>
        </is>
      </c>
    </row>
    <row r="30">
      <c r="A30" s="3" t="inlineStr">
        <is>
          <t>Fair value</t>
        </is>
      </c>
    </row>
    <row r="31">
      <c r="A31" s="4" t="inlineStr">
        <is>
          <t>Financial Assets</t>
        </is>
      </c>
      <c r="C31" s="6" t="n">
        <v>56050</v>
      </c>
    </row>
    <row r="32">
      <c r="A32" s="4" t="inlineStr">
        <is>
          <t>Ethanol Contracts | Fair Value, Inputs, Level 1 [Member] | Fair Value, Measurements, Recurring</t>
        </is>
      </c>
    </row>
    <row r="33">
      <c r="A33" s="3" t="inlineStr">
        <is>
          <t>Fair value</t>
        </is>
      </c>
    </row>
    <row r="34">
      <c r="A34" s="4" t="inlineStr">
        <is>
          <t>Financial Assets</t>
        </is>
      </c>
      <c r="C34" s="5" t="n">
        <v>56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customer</t>
        </is>
      </c>
      <c r="B1" s="2" t="inlineStr">
        <is>
          <t>12 Months Ended</t>
        </is>
      </c>
    </row>
    <row r="2">
      <c r="B2" s="2" t="inlineStr">
        <is>
          <t>Oct. 31, 2021</t>
        </is>
      </c>
      <c r="C2" s="2" t="inlineStr">
        <is>
          <t>Oct. 31, 2020</t>
        </is>
      </c>
    </row>
    <row r="3">
      <c r="A3" s="4" t="inlineStr">
        <is>
          <t>Granite Falls Energy, LLC Excluding Heron Lake BioEnergy, LLC</t>
        </is>
      </c>
    </row>
    <row r="4">
      <c r="A4" s="3" t="inlineStr">
        <is>
          <t>Concentration Risk [Line Items]</t>
        </is>
      </c>
    </row>
    <row r="5">
      <c r="A5" s="4" t="inlineStr">
        <is>
          <t>Number of Major Customers</t>
        </is>
      </c>
      <c r="B5" s="6" t="n">
        <v>2</v>
      </c>
      <c r="C5" s="6" t="n">
        <v>2</v>
      </c>
    </row>
    <row r="6">
      <c r="A6" s="4" t="inlineStr">
        <is>
          <t>Heron Lake BioEnergy, LLC</t>
        </is>
      </c>
    </row>
    <row r="7">
      <c r="A7" s="3" t="inlineStr">
        <is>
          <t>Concentration Risk [Line Items]</t>
        </is>
      </c>
    </row>
    <row r="8">
      <c r="A8" s="4" t="inlineStr">
        <is>
          <t>Number of Major Customers</t>
        </is>
      </c>
      <c r="B8" s="6" t="n">
        <v>3</v>
      </c>
      <c r="C8" s="6" t="n">
        <v>3</v>
      </c>
    </row>
    <row r="9">
      <c r="A9" s="4" t="inlineStr">
        <is>
          <t>Total revenues | Heron Lake BioEnergy, LLC</t>
        </is>
      </c>
    </row>
    <row r="10">
      <c r="A10" s="3" t="inlineStr">
        <is>
          <t>Concentration Risk [Line Items]</t>
        </is>
      </c>
    </row>
    <row r="11">
      <c r="A11" s="4" t="inlineStr">
        <is>
          <t>Number of Major Customers</t>
        </is>
      </c>
      <c r="B11" s="6" t="n">
        <v>2</v>
      </c>
      <c r="C11" s="6" t="n">
        <v>2</v>
      </c>
    </row>
    <row r="12">
      <c r="A12" s="4" t="inlineStr">
        <is>
          <t>Total revenues | Customer Concentration Risk | Eco-Energy, Inc. | Granite Falls Energy, LLC Excluding Heron Lake BioEnergy, LLC | Ethanol Production</t>
        </is>
      </c>
    </row>
    <row r="13">
      <c r="A13" s="3" t="inlineStr">
        <is>
          <t>Concentration Risk [Line Items]</t>
        </is>
      </c>
    </row>
    <row r="14">
      <c r="A14" s="4" t="inlineStr">
        <is>
          <t>Concentration Risk, Percentage</t>
        </is>
      </c>
      <c r="B14" s="4" t="inlineStr">
        <is>
          <t>76.70%</t>
        </is>
      </c>
      <c r="C14" s="4" t="inlineStr">
        <is>
          <t>77.00%</t>
        </is>
      </c>
    </row>
    <row r="15">
      <c r="A15" s="4" t="inlineStr">
        <is>
          <t>Total revenues | Customer Concentration Risk | Eco-Energy, Inc. | Heron Lake BioEnergy, LLC | Ethanol Production</t>
        </is>
      </c>
    </row>
    <row r="16">
      <c r="A16" s="3" t="inlineStr">
        <is>
          <t>Concentration Risk [Line Items]</t>
        </is>
      </c>
    </row>
    <row r="17">
      <c r="A17" s="4" t="inlineStr">
        <is>
          <t>Concentration Risk, Percentage</t>
        </is>
      </c>
      <c r="B17" s="4" t="inlineStr">
        <is>
          <t>78.70%</t>
        </is>
      </c>
      <c r="C17" s="4" t="inlineStr">
        <is>
          <t>76.70%</t>
        </is>
      </c>
    </row>
    <row r="18">
      <c r="A18" s="4" t="inlineStr">
        <is>
          <t>Total revenues | Customer Concentration Risk | Gavilon Ingredients, LLC | Heron Lake BioEnergy, LLC | Distillers' Grains</t>
        </is>
      </c>
    </row>
    <row r="19">
      <c r="A19" s="3" t="inlineStr">
        <is>
          <t>Concentration Risk [Line Items]</t>
        </is>
      </c>
    </row>
    <row r="20">
      <c r="A20" s="4" t="inlineStr">
        <is>
          <t>Concentration Risk, Percentage</t>
        </is>
      </c>
      <c r="B20" s="4" t="inlineStr">
        <is>
          <t>14.30%</t>
        </is>
      </c>
      <c r="C20" s="4" t="inlineStr">
        <is>
          <t>15.90%</t>
        </is>
      </c>
    </row>
    <row r="21">
      <c r="A21" s="4" t="inlineStr">
        <is>
          <t>Total revenues | Customer Concentration Risk | RPMG, Inc. | Granite Falls Energy, LLC Excluding Heron Lake BioEnergy, LLC | Distillers' Grains and Corn Oil</t>
        </is>
      </c>
    </row>
    <row r="22">
      <c r="A22" s="3" t="inlineStr">
        <is>
          <t>Concentration Risk [Line Items]</t>
        </is>
      </c>
    </row>
    <row r="23">
      <c r="A23" s="4" t="inlineStr">
        <is>
          <t>Concentration Risk, Percentage</t>
        </is>
      </c>
      <c r="B23" s="4" t="inlineStr">
        <is>
          <t>23.30%</t>
        </is>
      </c>
      <c r="C23" s="4" t="inlineStr">
        <is>
          <t>23.00%</t>
        </is>
      </c>
    </row>
    <row r="24">
      <c r="A24" s="4" t="inlineStr">
        <is>
          <t>Accounts receivable | Heron Lake BioEnergy, LLC</t>
        </is>
      </c>
    </row>
    <row r="25">
      <c r="A25" s="3" t="inlineStr">
        <is>
          <t>Concentration Risk [Line Items]</t>
        </is>
      </c>
    </row>
    <row r="26">
      <c r="A26" s="4" t="inlineStr">
        <is>
          <t>Number of Major Customers</t>
        </is>
      </c>
      <c r="B26" s="6" t="n">
        <v>2</v>
      </c>
      <c r="C26" s="6" t="n">
        <v>2</v>
      </c>
    </row>
    <row r="27">
      <c r="A27" s="4" t="inlineStr">
        <is>
          <t>Accounts receivable | Credit Concentration Risk | Eco-Energy, Inc. | Granite Falls Energy, LLC Excluding Heron Lake BioEnergy, LLC | Ethanol Production</t>
        </is>
      </c>
    </row>
    <row r="28">
      <c r="A28" s="3" t="inlineStr">
        <is>
          <t>Concentration Risk [Line Items]</t>
        </is>
      </c>
    </row>
    <row r="29">
      <c r="A29" s="4" t="inlineStr">
        <is>
          <t>Concentration Risk, Percentage</t>
        </is>
      </c>
      <c r="B29" s="4" t="inlineStr">
        <is>
          <t>82.90%</t>
        </is>
      </c>
      <c r="C29" s="4" t="inlineStr">
        <is>
          <t>72.10%</t>
        </is>
      </c>
    </row>
    <row r="30">
      <c r="A30" s="4" t="inlineStr">
        <is>
          <t>Accounts receivable | Credit Concentration Risk | Eco-Energy, Inc. | Heron Lake BioEnergy, LLC | Ethanol Production</t>
        </is>
      </c>
    </row>
    <row r="31">
      <c r="A31" s="3" t="inlineStr">
        <is>
          <t>Concentration Risk [Line Items]</t>
        </is>
      </c>
    </row>
    <row r="32">
      <c r="A32" s="4" t="inlineStr">
        <is>
          <t>Concentration Risk, Percentage</t>
        </is>
      </c>
      <c r="B32" s="4" t="inlineStr">
        <is>
          <t>66.50%</t>
        </is>
      </c>
      <c r="C32" s="4" t="inlineStr">
        <is>
          <t>54.80%</t>
        </is>
      </c>
    </row>
    <row r="33">
      <c r="A33" s="4" t="inlineStr">
        <is>
          <t>Accounts receivable | Credit Concentration Risk | Gavilon Ingredients, LLC | Heron Lake BioEnergy, LLC | Distillers' Grains</t>
        </is>
      </c>
    </row>
    <row r="34">
      <c r="A34" s="3" t="inlineStr">
        <is>
          <t>Concentration Risk [Line Items]</t>
        </is>
      </c>
    </row>
    <row r="35">
      <c r="A35" s="4" t="inlineStr">
        <is>
          <t>Concentration Risk, Percentage</t>
        </is>
      </c>
      <c r="B35" s="4" t="inlineStr">
        <is>
          <t>22.20%</t>
        </is>
      </c>
      <c r="C35" s="4" t="inlineStr">
        <is>
          <t>20.00%</t>
        </is>
      </c>
    </row>
    <row r="36">
      <c r="A36" s="4" t="inlineStr">
        <is>
          <t>Accounts receivable | Credit Concentration Risk | RPMG, Inc. | Granite Falls Energy, LLC Excluding Heron Lake BioEnergy, LLC | Distillers' Grains and Corn Oil</t>
        </is>
      </c>
    </row>
    <row r="37">
      <c r="A37" s="3" t="inlineStr">
        <is>
          <t>Concentration Risk [Line Items]</t>
        </is>
      </c>
    </row>
    <row r="38">
      <c r="A38" s="4" t="inlineStr">
        <is>
          <t>Concentration Risk, Percentage</t>
        </is>
      </c>
      <c r="B38" s="4" t="inlineStr">
        <is>
          <t>15.00%</t>
        </is>
      </c>
      <c r="C38" s="4" t="inlineStr">
        <is>
          <t>24.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Oct. 31, 2021</t>
        </is>
      </c>
      <c r="C2" s="2" t="inlineStr">
        <is>
          <t>Oct. 31, 2020</t>
        </is>
      </c>
    </row>
    <row r="3">
      <c r="A3" s="3" t="inlineStr">
        <is>
          <t>Inventory</t>
        </is>
      </c>
    </row>
    <row r="4">
      <c r="A4" s="4" t="inlineStr">
        <is>
          <t>Raw materials</t>
        </is>
      </c>
      <c r="B4" s="5" t="n">
        <v>10742480</v>
      </c>
      <c r="C4" s="5" t="n">
        <v>4893502</v>
      </c>
    </row>
    <row r="5">
      <c r="A5" s="4" t="inlineStr">
        <is>
          <t>Supplies</t>
        </is>
      </c>
      <c r="B5" s="6" t="n">
        <v>3322639</v>
      </c>
      <c r="C5" s="6" t="n">
        <v>3070458</v>
      </c>
    </row>
    <row r="6">
      <c r="A6" s="4" t="inlineStr">
        <is>
          <t>Work in process</t>
        </is>
      </c>
      <c r="B6" s="6" t="n">
        <v>2023966</v>
      </c>
      <c r="C6" s="6" t="n">
        <v>1480871</v>
      </c>
    </row>
    <row r="7">
      <c r="A7" s="4" t="inlineStr">
        <is>
          <t>Finished goods</t>
        </is>
      </c>
      <c r="B7" s="6" t="n">
        <v>4660746</v>
      </c>
      <c r="C7" s="6" t="n">
        <v>4346974</v>
      </c>
    </row>
    <row r="8">
      <c r="A8" s="4" t="inlineStr">
        <is>
          <t>Totals</t>
        </is>
      </c>
      <c r="B8" s="6" t="n">
        <v>20749831</v>
      </c>
      <c r="C8" s="6" t="n">
        <v>13791805</v>
      </c>
    </row>
    <row r="9">
      <c r="A9" s="4" t="inlineStr">
        <is>
          <t>Ethanol</t>
        </is>
      </c>
    </row>
    <row r="10">
      <c r="A10" s="3" t="inlineStr">
        <is>
          <t>Inventory</t>
        </is>
      </c>
    </row>
    <row r="11">
      <c r="A11" s="4" t="inlineStr">
        <is>
          <t>Loss on inventories</t>
        </is>
      </c>
      <c r="B11" s="5" t="n">
        <v>0</v>
      </c>
      <c r="C11" s="5" t="n">
        <v>-38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INSTRUMENTS - Assets And Liabilities (Details)</t>
        </is>
      </c>
      <c r="B1" s="2" t="inlineStr">
        <is>
          <t>12 Months Ended</t>
        </is>
      </c>
    </row>
    <row r="2">
      <c r="B2" s="2" t="inlineStr">
        <is>
          <t>Oct. 31, 2021USD ($)bu</t>
        </is>
      </c>
      <c r="C2" s="2" t="inlineStr">
        <is>
          <t>Oct. 31, 2020USD ($)bu</t>
        </is>
      </c>
    </row>
    <row r="3">
      <c r="A3" s="3" t="inlineStr">
        <is>
          <t>Derivatives, Fair Value</t>
        </is>
      </c>
    </row>
    <row r="4">
      <c r="A4" s="4" t="inlineStr">
        <is>
          <t>Cash collateral (restricted cash)</t>
        </is>
      </c>
      <c r="B4" s="5" t="n">
        <v>1641123</v>
      </c>
      <c r="C4" s="5" t="n">
        <v>2156694</v>
      </c>
    </row>
    <row r="5">
      <c r="A5" s="4" t="inlineStr">
        <is>
          <t>Financial Assets</t>
        </is>
      </c>
      <c r="B5" s="6" t="n">
        <v>39076</v>
      </c>
      <c r="C5" s="6" t="n">
        <v>56050</v>
      </c>
    </row>
    <row r="6">
      <c r="A6" s="4" t="inlineStr">
        <is>
          <t>Derivative liabilities</t>
        </is>
      </c>
      <c r="B6" s="5" t="n">
        <v>732801</v>
      </c>
      <c r="C6" s="5" t="n">
        <v>816478</v>
      </c>
    </row>
    <row r="7">
      <c r="A7" s="4" t="inlineStr">
        <is>
          <t>Commodity Contract</t>
        </is>
      </c>
    </row>
    <row r="8">
      <c r="A8" s="3" t="inlineStr">
        <is>
          <t>Derivatives, Fair Value</t>
        </is>
      </c>
    </row>
    <row r="9">
      <c r="A9" s="4" t="inlineStr">
        <is>
          <t>Maximum term of corn, ethanol and natural gas derivatives entered to protect cash flows (in months)</t>
        </is>
      </c>
      <c r="B9" s="4" t="inlineStr">
        <is>
          <t>24 months</t>
        </is>
      </c>
    </row>
    <row r="10">
      <c r="A10" s="4" t="inlineStr">
        <is>
          <t>Granite Falls Energy, LLC Excluding Heron Lake BioEnergy, LLC | Corn Contracts</t>
        </is>
      </c>
    </row>
    <row r="11">
      <c r="A11" s="3" t="inlineStr">
        <is>
          <t>Derivatives, Fair Value</t>
        </is>
      </c>
    </row>
    <row r="12">
      <c r="A12" s="4" t="inlineStr">
        <is>
          <t>Total nonmonetary notional amount outstanding | bu</t>
        </is>
      </c>
      <c r="B12" s="6" t="n">
        <v>6385000</v>
      </c>
      <c r="C12" s="6" t="n">
        <v>4275000</v>
      </c>
    </row>
    <row r="13">
      <c r="A13" s="4" t="inlineStr">
        <is>
          <t>Additional nonmonetary notional amount | bu</t>
        </is>
      </c>
      <c r="B13" s="6" t="n">
        <v>140000</v>
      </c>
      <c r="C13" s="6" t="n">
        <v>1920000</v>
      </c>
    </row>
    <row r="14">
      <c r="A14" s="4" t="inlineStr">
        <is>
          <t>Granite Falls Energy, LLC Excluding Heron Lake BioEnergy, LLC | Derivatives held by a broker</t>
        </is>
      </c>
    </row>
    <row r="15">
      <c r="A15" s="3" t="inlineStr">
        <is>
          <t>Derivatives, Fair Value</t>
        </is>
      </c>
    </row>
    <row r="16">
      <c r="A16" s="4" t="inlineStr">
        <is>
          <t>Cash collateral (restricted cash)</t>
        </is>
      </c>
      <c r="B16" s="5" t="n">
        <v>1365000</v>
      </c>
      <c r="C16" s="5" t="n">
        <v>1643000</v>
      </c>
    </row>
    <row r="17">
      <c r="A17" s="4" t="inlineStr">
        <is>
          <t>Granite Falls Energy, LLC Excluding Heron Lake BioEnergy, LLC | Long/Purchase position | Corn Contracts</t>
        </is>
      </c>
    </row>
    <row r="18">
      <c r="A18" s="3" t="inlineStr">
        <is>
          <t>Derivatives, Fair Value</t>
        </is>
      </c>
    </row>
    <row r="19">
      <c r="A19" s="4" t="inlineStr">
        <is>
          <t>Total nonmonetary notional amount outstanding | bu</t>
        </is>
      </c>
      <c r="B19" s="6" t="n">
        <v>2075000</v>
      </c>
      <c r="C19" s="6" t="n">
        <v>760000</v>
      </c>
    </row>
    <row r="20">
      <c r="A20" s="4" t="inlineStr">
        <is>
          <t>Granite Falls Energy, LLC Excluding Heron Lake BioEnergy, LLC | Short/Sale position | Corn Contracts</t>
        </is>
      </c>
    </row>
    <row r="21">
      <c r="A21" s="3" t="inlineStr">
        <is>
          <t>Derivatives, Fair Value</t>
        </is>
      </c>
    </row>
    <row r="22">
      <c r="A22" s="4" t="inlineStr">
        <is>
          <t>Total nonmonetary notional amount outstanding | bu</t>
        </is>
      </c>
      <c r="B22" s="6" t="n">
        <v>4310000</v>
      </c>
      <c r="C22" s="6" t="n">
        <v>3515000</v>
      </c>
    </row>
    <row r="23">
      <c r="A23" s="4" t="inlineStr">
        <is>
          <t>Heron Lake BioEnergy, LLC | Corn Contracts</t>
        </is>
      </c>
    </row>
    <row r="24">
      <c r="A24" s="3" t="inlineStr">
        <is>
          <t>Derivatives, Fair Value</t>
        </is>
      </c>
    </row>
    <row r="25">
      <c r="A25" s="4" t="inlineStr">
        <is>
          <t>Total nonmonetary notional amount outstanding | bu</t>
        </is>
      </c>
      <c r="B25" s="6" t="n">
        <v>2790000</v>
      </c>
      <c r="C25" s="6" t="n">
        <v>2095000</v>
      </c>
    </row>
    <row r="26">
      <c r="A26" s="4" t="inlineStr">
        <is>
          <t>Additional nonmonetary notional amount | bu</t>
        </is>
      </c>
      <c r="C26" s="6" t="n">
        <v>1380000</v>
      </c>
    </row>
    <row r="27">
      <c r="A27" s="4" t="inlineStr">
        <is>
          <t>Heron Lake BioEnergy, LLC | Derivatives held by a broker</t>
        </is>
      </c>
    </row>
    <row r="28">
      <c r="A28" s="3" t="inlineStr">
        <is>
          <t>Derivatives, Fair Value</t>
        </is>
      </c>
    </row>
    <row r="29">
      <c r="A29" s="4" t="inlineStr">
        <is>
          <t>Cash collateral (restricted cash)</t>
        </is>
      </c>
      <c r="B29" s="5" t="n">
        <v>276000</v>
      </c>
      <c r="C29" s="5" t="n">
        <v>514000</v>
      </c>
    </row>
    <row r="30">
      <c r="A30" s="4" t="inlineStr">
        <is>
          <t>Heron Lake BioEnergy, LLC | Long/Purchase position | Corn Contracts</t>
        </is>
      </c>
    </row>
    <row r="31">
      <c r="A31" s="3" t="inlineStr">
        <is>
          <t>Derivatives, Fair Value</t>
        </is>
      </c>
    </row>
    <row r="32">
      <c r="A32" s="4" t="inlineStr">
        <is>
          <t>Total nonmonetary notional amount outstanding | bu</t>
        </is>
      </c>
      <c r="B32" s="6" t="n">
        <v>1105000</v>
      </c>
      <c r="C32" s="6" t="n">
        <v>325000</v>
      </c>
    </row>
    <row r="33">
      <c r="A33" s="4" t="inlineStr">
        <is>
          <t>Heron Lake BioEnergy, LLC | Short/Sale position | Corn Contracts</t>
        </is>
      </c>
    </row>
    <row r="34">
      <c r="A34" s="3" t="inlineStr">
        <is>
          <t>Derivatives, Fair Value</t>
        </is>
      </c>
    </row>
    <row r="35">
      <c r="A35" s="4" t="inlineStr">
        <is>
          <t>Total nonmonetary notional amount outstanding | bu</t>
        </is>
      </c>
      <c r="B35" s="6" t="n">
        <v>1685000</v>
      </c>
      <c r="C35" s="6" t="n">
        <v>1770000</v>
      </c>
    </row>
    <row r="36">
      <c r="A36" s="4" t="inlineStr">
        <is>
          <t>Not Designated as Hedging Instruments</t>
        </is>
      </c>
    </row>
    <row r="37">
      <c r="A37" s="3" t="inlineStr">
        <is>
          <t>Derivatives, Fair Value</t>
        </is>
      </c>
    </row>
    <row r="38">
      <c r="A38" s="4" t="inlineStr">
        <is>
          <t>Financial Assets</t>
        </is>
      </c>
      <c r="B38" s="5" t="n">
        <v>39076</v>
      </c>
      <c r="C38" s="5" t="n">
        <v>56050</v>
      </c>
    </row>
    <row r="39">
      <c r="A39" s="4" t="inlineStr">
        <is>
          <t>Derivative liabilities</t>
        </is>
      </c>
      <c r="B39" s="6" t="n">
        <v>732801</v>
      </c>
      <c r="C39" s="6" t="n">
        <v>816478</v>
      </c>
    </row>
    <row r="40">
      <c r="A40" s="4" t="inlineStr">
        <is>
          <t>Not Designated as Hedging Instruments | Granite Falls Energy, LLC Excluding Heron Lake BioEnergy, LLC | Corn Contracts</t>
        </is>
      </c>
    </row>
    <row r="41">
      <c r="A41" s="3" t="inlineStr">
        <is>
          <t>Derivatives, Fair Value</t>
        </is>
      </c>
    </row>
    <row r="42">
      <c r="A42" s="4" t="inlineStr">
        <is>
          <t>Derivative liabilities</t>
        </is>
      </c>
      <c r="B42" s="6" t="n">
        <v>605813</v>
      </c>
      <c r="C42" s="6" t="n">
        <v>642550</v>
      </c>
    </row>
    <row r="43">
      <c r="A43" s="4" t="inlineStr">
        <is>
          <t>Not Designated as Hedging Instruments | Granite Falls Energy, LLC Excluding Heron Lake BioEnergy, LLC | Ethanol Contracts</t>
        </is>
      </c>
    </row>
    <row r="44">
      <c r="A44" s="3" t="inlineStr">
        <is>
          <t>Derivatives, Fair Value</t>
        </is>
      </c>
    </row>
    <row r="45">
      <c r="A45" s="4" t="inlineStr">
        <is>
          <t>Financial Assets</t>
        </is>
      </c>
      <c r="B45" s="6" t="n">
        <v>8813</v>
      </c>
      <c r="C45" s="6" t="n">
        <v>40900</v>
      </c>
    </row>
    <row r="46">
      <c r="A46" s="4" t="inlineStr">
        <is>
          <t>Not Designated as Hedging Instruments | Heron Lake BioEnergy, LLC | Corn Contracts</t>
        </is>
      </c>
    </row>
    <row r="47">
      <c r="A47" s="3" t="inlineStr">
        <is>
          <t>Derivatives, Fair Value</t>
        </is>
      </c>
    </row>
    <row r="48">
      <c r="A48" s="4" t="inlineStr">
        <is>
          <t>Financial Assets</t>
        </is>
      </c>
      <c r="C48" s="6" t="n">
        <v>15150</v>
      </c>
    </row>
    <row r="49">
      <c r="A49" s="4" t="inlineStr">
        <is>
          <t>Derivative liabilities</t>
        </is>
      </c>
      <c r="B49" s="6" t="n">
        <v>126988</v>
      </c>
      <c r="C49" s="5" t="n">
        <v>173928</v>
      </c>
    </row>
    <row r="50">
      <c r="A50" s="4" t="inlineStr">
        <is>
          <t>Not Designated as Hedging Instruments | Heron Lake BioEnergy, LLC | Ethanol Contracts</t>
        </is>
      </c>
    </row>
    <row r="51">
      <c r="A51" s="3" t="inlineStr">
        <is>
          <t>Derivatives, Fair Value</t>
        </is>
      </c>
    </row>
    <row r="52">
      <c r="A52" s="4" t="inlineStr">
        <is>
          <t>Financial Assets</t>
        </is>
      </c>
      <c r="B52" s="5" t="n">
        <v>302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Income Statement (Details) - Not Designated as Hedging Instruments - USD ($)</t>
        </is>
      </c>
      <c r="B1" s="2" t="inlineStr">
        <is>
          <t>12 Months Ended</t>
        </is>
      </c>
    </row>
    <row r="2">
      <c r="B2" s="2" t="inlineStr">
        <is>
          <t>Oct. 31, 2021</t>
        </is>
      </c>
      <c r="C2" s="2" t="inlineStr">
        <is>
          <t>Oct. 31, 2020</t>
        </is>
      </c>
    </row>
    <row r="3">
      <c r="A3" s="3" t="inlineStr">
        <is>
          <t>Derivative Instruments, Gain (Loss)</t>
        </is>
      </c>
    </row>
    <row r="4">
      <c r="A4" s="4" t="inlineStr">
        <is>
          <t>Total loss</t>
        </is>
      </c>
      <c r="B4" s="5" t="n">
        <v>-7962719</v>
      </c>
      <c r="C4" s="5" t="n">
        <v>-2719697</v>
      </c>
    </row>
    <row r="5">
      <c r="A5" s="4" t="inlineStr">
        <is>
          <t>Cost of Goods Sold. | Corn Contracts</t>
        </is>
      </c>
    </row>
    <row r="6">
      <c r="A6" s="3" t="inlineStr">
        <is>
          <t>Derivative Instruments, Gain (Loss)</t>
        </is>
      </c>
    </row>
    <row r="7">
      <c r="A7" s="4" t="inlineStr">
        <is>
          <t>Total loss</t>
        </is>
      </c>
      <c r="B7" s="6" t="n">
        <v>-8172806</v>
      </c>
      <c r="C7" s="6" t="n">
        <v>-2369337</v>
      </c>
    </row>
    <row r="8">
      <c r="A8" s="4" t="inlineStr">
        <is>
          <t>Revenues | Ethanol Contracts</t>
        </is>
      </c>
    </row>
    <row r="9">
      <c r="A9" s="3" t="inlineStr">
        <is>
          <t>Derivative Instruments, Gain (Loss)</t>
        </is>
      </c>
    </row>
    <row r="10">
      <c r="A10" s="4" t="inlineStr">
        <is>
          <t>Total loss</t>
        </is>
      </c>
      <c r="B10" s="5" t="n">
        <v>210087</v>
      </c>
      <c r="C10" s="5" t="n">
        <v>-3503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Oct. 31, 2020</t>
        </is>
      </c>
      <c r="C2" s="2" t="inlineStr">
        <is>
          <t>Oct. 31, 2021</t>
        </is>
      </c>
      <c r="D2" s="2" t="inlineStr">
        <is>
          <t>Oct. 31, 2020</t>
        </is>
      </c>
    </row>
    <row r="3">
      <c r="A3" s="3" t="inlineStr">
        <is>
          <t>Property, Plant and Equipment</t>
        </is>
      </c>
    </row>
    <row r="4">
      <c r="A4" s="4" t="inlineStr">
        <is>
          <t>Property and equipment, gross</t>
        </is>
      </c>
      <c r="B4" s="5" t="n">
        <v>165689587</v>
      </c>
      <c r="C4" s="5" t="n">
        <v>167858041</v>
      </c>
      <c r="D4" s="5" t="n">
        <v>165689587</v>
      </c>
    </row>
    <row r="5">
      <c r="A5" s="4" t="inlineStr">
        <is>
          <t>Less: accumulated depreciation</t>
        </is>
      </c>
      <c r="B5" s="6" t="n">
        <v>-110723604</v>
      </c>
      <c r="C5" s="6" t="n">
        <v>-118141795</v>
      </c>
      <c r="D5" s="6" t="n">
        <v>-110723604</v>
      </c>
    </row>
    <row r="6">
      <c r="A6" s="4" t="inlineStr">
        <is>
          <t>Net property and equipment</t>
        </is>
      </c>
      <c r="B6" s="6" t="n">
        <v>54965983</v>
      </c>
      <c r="C6" s="6" t="n">
        <v>49716246</v>
      </c>
      <c r="D6" s="6" t="n">
        <v>54965983</v>
      </c>
    </row>
    <row r="7">
      <c r="A7" s="4" t="inlineStr">
        <is>
          <t>Depreciation</t>
        </is>
      </c>
      <c r="C7" s="6" t="n">
        <v>7396000</v>
      </c>
      <c r="D7" s="6" t="n">
        <v>9311000</v>
      </c>
    </row>
    <row r="8">
      <c r="A8" s="4" t="inlineStr">
        <is>
          <t>Loss on disposal of assets</t>
        </is>
      </c>
      <c r="B8" s="6" t="n">
        <v>1800000</v>
      </c>
      <c r="C8" s="6" t="n">
        <v>21728</v>
      </c>
      <c r="D8" s="6" t="n">
        <v>1833928</v>
      </c>
    </row>
    <row r="9">
      <c r="A9" s="4" t="inlineStr">
        <is>
          <t>Land and improvements</t>
        </is>
      </c>
    </row>
    <row r="10">
      <c r="A10" s="3" t="inlineStr">
        <is>
          <t>Property, Plant and Equipment</t>
        </is>
      </c>
    </row>
    <row r="11">
      <c r="A11" s="4" t="inlineStr">
        <is>
          <t>Property and equipment, gross</t>
        </is>
      </c>
      <c r="B11" s="6" t="n">
        <v>13926199</v>
      </c>
      <c r="C11" s="6" t="n">
        <v>13926199</v>
      </c>
      <c r="D11" s="6" t="n">
        <v>13926199</v>
      </c>
    </row>
    <row r="12">
      <c r="A12" s="4" t="inlineStr">
        <is>
          <t>Railroad improvements</t>
        </is>
      </c>
    </row>
    <row r="13">
      <c r="A13" s="3" t="inlineStr">
        <is>
          <t>Property, Plant and Equipment</t>
        </is>
      </c>
    </row>
    <row r="14">
      <c r="A14" s="4" t="inlineStr">
        <is>
          <t>Property and equipment, gross</t>
        </is>
      </c>
      <c r="B14" s="6" t="n">
        <v>9045112</v>
      </c>
      <c r="C14" s="6" t="n">
        <v>9045112</v>
      </c>
      <c r="D14" s="6" t="n">
        <v>9045112</v>
      </c>
    </row>
    <row r="15">
      <c r="A15" s="4" t="inlineStr">
        <is>
          <t>Process equipment and tanks</t>
        </is>
      </c>
    </row>
    <row r="16">
      <c r="A16" s="3" t="inlineStr">
        <is>
          <t>Property, Plant and Equipment</t>
        </is>
      </c>
    </row>
    <row r="17">
      <c r="A17" s="4" t="inlineStr">
        <is>
          <t>Property and equipment, gross</t>
        </is>
      </c>
      <c r="B17" s="6" t="n">
        <v>134233838</v>
      </c>
      <c r="C17" s="6" t="n">
        <v>139934099</v>
      </c>
      <c r="D17" s="6" t="n">
        <v>134233838</v>
      </c>
    </row>
    <row r="18">
      <c r="A18" s="4" t="inlineStr">
        <is>
          <t>Administration building</t>
        </is>
      </c>
    </row>
    <row r="19">
      <c r="A19" s="3" t="inlineStr">
        <is>
          <t>Property, Plant and Equipment</t>
        </is>
      </c>
    </row>
    <row r="20">
      <c r="A20" s="4" t="inlineStr">
        <is>
          <t>Property and equipment, gross</t>
        </is>
      </c>
      <c r="B20" s="6" t="n">
        <v>569328</v>
      </c>
      <c r="C20" s="6" t="n">
        <v>569328</v>
      </c>
      <c r="D20" s="6" t="n">
        <v>569328</v>
      </c>
    </row>
    <row r="21">
      <c r="A21" s="4" t="inlineStr">
        <is>
          <t>Office equipment</t>
        </is>
      </c>
    </row>
    <row r="22">
      <c r="A22" s="3" t="inlineStr">
        <is>
          <t>Property, Plant and Equipment</t>
        </is>
      </c>
    </row>
    <row r="23">
      <c r="A23" s="4" t="inlineStr">
        <is>
          <t>Property and equipment, gross</t>
        </is>
      </c>
      <c r="B23" s="6" t="n">
        <v>1083694</v>
      </c>
      <c r="C23" s="6" t="n">
        <v>1083694</v>
      </c>
      <c r="D23" s="6" t="n">
        <v>1083694</v>
      </c>
    </row>
    <row r="24">
      <c r="A24" s="4" t="inlineStr">
        <is>
          <t>Rolling stock</t>
        </is>
      </c>
    </row>
    <row r="25">
      <c r="A25" s="3" t="inlineStr">
        <is>
          <t>Property, Plant and Equipment</t>
        </is>
      </c>
    </row>
    <row r="26">
      <c r="A26" s="4" t="inlineStr">
        <is>
          <t>Property and equipment, gross</t>
        </is>
      </c>
      <c r="B26" s="6" t="n">
        <v>2150700</v>
      </c>
      <c r="C26" s="6" t="n">
        <v>2151700</v>
      </c>
      <c r="D26" s="6" t="n">
        <v>2150700</v>
      </c>
    </row>
    <row r="27">
      <c r="A27" s="4" t="inlineStr">
        <is>
          <t>Construction in progress</t>
        </is>
      </c>
    </row>
    <row r="28">
      <c r="A28" s="3" t="inlineStr">
        <is>
          <t>Property, Plant and Equipment</t>
        </is>
      </c>
    </row>
    <row r="29">
      <c r="A29" s="4" t="inlineStr">
        <is>
          <t>Property and equipment, gross</t>
        </is>
      </c>
      <c r="B29" s="5" t="n">
        <v>4680716</v>
      </c>
      <c r="C29" s="5" t="n">
        <v>1147909</v>
      </c>
      <c r="D29" s="5" t="n">
        <v>468071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33" customWidth="1" min="3" max="3"/>
    <col width="13" customWidth="1" min="4" max="4"/>
  </cols>
  <sheetData>
    <row r="1">
      <c r="A1" s="1" t="inlineStr">
        <is>
          <t>Consolidated Statements of Changes in Members' Equity - USD ($)</t>
        </is>
      </c>
      <c r="B1" s="2" t="inlineStr">
        <is>
          <t>Parent [Member]</t>
        </is>
      </c>
      <c r="C1" s="2" t="inlineStr">
        <is>
          <t>Noncontrolling Interest [Member]</t>
        </is>
      </c>
      <c r="D1" s="2" t="inlineStr">
        <is>
          <t>Total</t>
        </is>
      </c>
    </row>
    <row r="2">
      <c r="A2" s="4" t="inlineStr">
        <is>
          <t>Balance - at Oct. 31, 2019</t>
        </is>
      </c>
      <c r="B2" s="5" t="n">
        <v>65468635</v>
      </c>
      <c r="C2" s="5" t="n">
        <v>19215914</v>
      </c>
      <c r="D2" s="5" t="n">
        <v>84684549</v>
      </c>
    </row>
    <row r="3">
      <c r="A3" s="3" t="inlineStr">
        <is>
          <t>Changes in Members' Equity</t>
        </is>
      </c>
    </row>
    <row r="4">
      <c r="A4" s="4" t="inlineStr">
        <is>
          <t>Acquisition of non-controlling interest</t>
        </is>
      </c>
      <c r="B4" s="6" t="n">
        <v>-78817</v>
      </c>
      <c r="C4" s="6" t="n">
        <v>-2146183</v>
      </c>
      <c r="D4" s="6" t="n">
        <v>-2225000</v>
      </c>
    </row>
    <row r="5">
      <c r="A5" s="4" t="inlineStr">
        <is>
          <t>Net income (loss) attributable to non-controlling interest</t>
        </is>
      </c>
      <c r="C5" s="6" t="n">
        <v>-7289429</v>
      </c>
      <c r="D5" s="6" t="n">
        <v>-7289429</v>
      </c>
    </row>
    <row r="6">
      <c r="A6" s="4" t="inlineStr">
        <is>
          <t>Net income (loss) attributable to Granite Falls Energy, LLC</t>
        </is>
      </c>
      <c r="B6" s="6" t="n">
        <v>-13278293</v>
      </c>
      <c r="D6" s="6" t="n">
        <v>-13278293</v>
      </c>
    </row>
    <row r="7">
      <c r="A7" s="4" t="inlineStr">
        <is>
          <t>Balance - at Oct. 31, 2020</t>
        </is>
      </c>
      <c r="B7" s="6" t="n">
        <v>52111525</v>
      </c>
      <c r="C7" s="6" t="n">
        <v>9780302</v>
      </c>
      <c r="D7" s="6" t="n">
        <v>61891827</v>
      </c>
    </row>
    <row r="8">
      <c r="A8" s="3" t="inlineStr">
        <is>
          <t>Changes in Members' Equity</t>
        </is>
      </c>
    </row>
    <row r="9">
      <c r="A9" s="4" t="inlineStr">
        <is>
          <t>Acquisition of non-controlling interest</t>
        </is>
      </c>
      <c r="B9" s="6" t="n">
        <v>-1846873</v>
      </c>
      <c r="C9" s="6" t="n">
        <v>-12153127</v>
      </c>
      <c r="D9" s="6" t="n">
        <v>-14000000</v>
      </c>
    </row>
    <row r="10">
      <c r="A10" s="4" t="inlineStr">
        <is>
          <t>Net income (loss) attributable to non-controlling interest</t>
        </is>
      </c>
      <c r="C10" s="5" t="n">
        <v>2372825</v>
      </c>
      <c r="D10" s="6" t="n">
        <v>2372825</v>
      </c>
    </row>
    <row r="11">
      <c r="A11" s="4" t="inlineStr">
        <is>
          <t>Net income (loss) attributable to Granite Falls Energy, LLC</t>
        </is>
      </c>
      <c r="B11" s="6" t="n">
        <v>23657081</v>
      </c>
      <c r="D11" s="6" t="n">
        <v>23657081</v>
      </c>
    </row>
    <row r="12">
      <c r="A12" s="4" t="inlineStr">
        <is>
          <t>Balance - at Oct. 31, 2021</t>
        </is>
      </c>
      <c r="B12" s="5" t="n">
        <v>73921733</v>
      </c>
      <c r="D12" s="5" t="n">
        <v>73921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2" customWidth="1" min="2" max="2"/>
    <col width="21" customWidth="1" min="3" max="3"/>
    <col width="27"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FACILITIES - Granite Falls Energy (Details)</t>
        </is>
      </c>
      <c r="B1" s="2" t="inlineStr">
        <is>
          <t>Oct. 31, 2021USD ($)installment</t>
        </is>
      </c>
      <c r="C1" s="2" t="inlineStr">
        <is>
          <t>Jun. 19, 2020USD ($)</t>
        </is>
      </c>
      <c r="D1" s="2" t="inlineStr">
        <is>
          <t>Aug. 02, 2017USD ($)shares</t>
        </is>
      </c>
      <c r="E1" s="2" t="inlineStr">
        <is>
          <t>Nov. 01, 2016shares</t>
        </is>
      </c>
      <c r="F1" s="2" t="inlineStr">
        <is>
          <t>Oct. 31, 2021USD ($)</t>
        </is>
      </c>
      <c r="G1" s="2" t="inlineStr">
        <is>
          <t>Feb. 28, 2021USD ($)</t>
        </is>
      </c>
      <c r="H1" s="2" t="inlineStr">
        <is>
          <t>Feb. 04, 2021USD ($)</t>
        </is>
      </c>
      <c r="I1" s="2" t="inlineStr">
        <is>
          <t>Oct. 31, 2020USD ($)</t>
        </is>
      </c>
      <c r="J1" s="2" t="inlineStr">
        <is>
          <t>Jun. 11, 2020USD ($)</t>
        </is>
      </c>
      <c r="K1" s="2" t="inlineStr">
        <is>
          <t>Apr. 17, 2020USD ($)</t>
        </is>
      </c>
    </row>
    <row r="2">
      <c r="A2" s="3" t="inlineStr">
        <is>
          <t>Line of Credit Facility</t>
        </is>
      </c>
    </row>
    <row r="3">
      <c r="A3" s="4" t="inlineStr">
        <is>
          <t>Long-term Debt</t>
        </is>
      </c>
      <c r="B3" s="5" t="n">
        <v>32667857</v>
      </c>
      <c r="F3" s="5" t="n">
        <v>32667857</v>
      </c>
    </row>
    <row r="4">
      <c r="A4" s="4" t="inlineStr">
        <is>
          <t>Granite Falls Energy, LLC Excluding Heron Lake BioEnergy, LLC</t>
        </is>
      </c>
    </row>
    <row r="5">
      <c r="A5" s="3" t="inlineStr">
        <is>
          <t>Line of Credit Facility</t>
        </is>
      </c>
    </row>
    <row r="6">
      <c r="A6" s="4" t="inlineStr">
        <is>
          <t>Minimum maintenance of working capital</t>
        </is>
      </c>
      <c r="B6" s="6" t="n">
        <v>20000000</v>
      </c>
      <c r="F6" s="5" t="n">
        <v>20000000</v>
      </c>
    </row>
    <row r="7">
      <c r="A7" s="4" t="inlineStr">
        <is>
          <t>Granite Falls Energy, LLC Excluding Heron Lake BioEnergy, LLC | Maximum</t>
        </is>
      </c>
    </row>
    <row r="8">
      <c r="A8" s="3" t="inlineStr">
        <is>
          <t>Line of Credit Facility</t>
        </is>
      </c>
    </row>
    <row r="9">
      <c r="A9" s="4" t="inlineStr">
        <is>
          <t>Minimum Debt service coverage ratio</t>
        </is>
      </c>
      <c r="F9" s="4" t="inlineStr">
        <is>
          <t>1.75%</t>
        </is>
      </c>
    </row>
    <row r="10">
      <c r="A10" s="4" t="inlineStr">
        <is>
          <t>$25 million Single Advance Term Promissory Note | Granite Falls Energy, LLC Excluding Heron Lake BioEnergy, LLC</t>
        </is>
      </c>
    </row>
    <row r="11">
      <c r="A11" s="3" t="inlineStr">
        <is>
          <t>Line of Credit Facility</t>
        </is>
      </c>
    </row>
    <row r="12">
      <c r="A12" s="4" t="inlineStr">
        <is>
          <t>Principal installment amount</t>
        </is>
      </c>
      <c r="B12" s="6" t="n">
        <v>1125000</v>
      </c>
    </row>
    <row r="13">
      <c r="A13" s="4" t="inlineStr">
        <is>
          <t>Long-term Debt</t>
        </is>
      </c>
      <c r="B13" s="5" t="n">
        <v>25000000</v>
      </c>
      <c r="F13" s="5" t="n">
        <v>25000000</v>
      </c>
    </row>
    <row r="14">
      <c r="A14" s="4" t="inlineStr">
        <is>
          <t>Number of quarterly installments | installment</t>
        </is>
      </c>
      <c r="B14" s="6" t="n">
        <v>18</v>
      </c>
    </row>
    <row r="15">
      <c r="A15" s="4" t="inlineStr">
        <is>
          <t>Interest rate, effective percentage</t>
        </is>
      </c>
      <c r="B15" s="4" t="inlineStr">
        <is>
          <t>3.59%</t>
        </is>
      </c>
      <c r="F15" s="4" t="inlineStr">
        <is>
          <t>3.59%</t>
        </is>
      </c>
    </row>
    <row r="16">
      <c r="A16" s="4" t="inlineStr">
        <is>
          <t>Term of interest payment</t>
        </is>
      </c>
      <c r="B16" s="4" t="inlineStr">
        <is>
          <t>1 year</t>
        </is>
      </c>
    </row>
    <row r="17">
      <c r="A17" s="4" t="inlineStr">
        <is>
          <t>$25 million Single Advance Term Promissory Note | Granite Falls Energy, LLC Excluding Heron Lake BioEnergy, LLC | Minimum</t>
        </is>
      </c>
    </row>
    <row r="18">
      <c r="A18" s="3" t="inlineStr">
        <is>
          <t>Line of Credit Facility</t>
        </is>
      </c>
    </row>
    <row r="19">
      <c r="A19" s="4" t="inlineStr">
        <is>
          <t>Amount of interest payment</t>
        </is>
      </c>
      <c r="B19" s="5" t="n">
        <v>100000</v>
      </c>
    </row>
    <row r="20">
      <c r="A20" s="4" t="inlineStr">
        <is>
          <t>Term note payable to Project Hawkeye | Granite Falls Energy, LLC Excluding Heron Lake BioEnergy, LLC</t>
        </is>
      </c>
    </row>
    <row r="21">
      <c r="A21" s="3" t="inlineStr">
        <is>
          <t>Line of Credit Facility</t>
        </is>
      </c>
    </row>
    <row r="22">
      <c r="A22" s="4" t="inlineStr">
        <is>
          <t>Maximum amount</t>
        </is>
      </c>
      <c r="D22" s="5" t="n">
        <v>7500000</v>
      </c>
    </row>
    <row r="23">
      <c r="A23" s="4" t="inlineStr">
        <is>
          <t>Interest rate (as a percent)</t>
        </is>
      </c>
      <c r="B23" s="4" t="inlineStr">
        <is>
          <t>3.55%</t>
        </is>
      </c>
      <c r="F23" s="4" t="inlineStr">
        <is>
          <t>3.55%</t>
        </is>
      </c>
    </row>
    <row r="24">
      <c r="A24" s="4" t="inlineStr">
        <is>
          <t>Interest rate floor (as a percent)</t>
        </is>
      </c>
      <c r="D24" s="4" t="inlineStr">
        <is>
          <t>3.55%</t>
        </is>
      </c>
    </row>
    <row r="25">
      <c r="A25" s="4" t="inlineStr">
        <is>
          <t>Maximum period of annual interest payments only</t>
        </is>
      </c>
      <c r="D25" s="4" t="inlineStr">
        <is>
          <t>2 years</t>
        </is>
      </c>
    </row>
    <row r="26">
      <c r="A26" s="4" t="inlineStr">
        <is>
          <t>Debt instrument amortization period after first two years</t>
        </is>
      </c>
      <c r="D26" s="4" t="inlineStr">
        <is>
          <t>7 years</t>
        </is>
      </c>
    </row>
    <row r="27">
      <c r="A27" s="4" t="inlineStr">
        <is>
          <t>Long-term Debt</t>
        </is>
      </c>
      <c r="B27" s="5" t="n">
        <v>5267857</v>
      </c>
      <c r="F27" s="5" t="n">
        <v>5267857</v>
      </c>
      <c r="I27" s="5" t="n">
        <v>6339286</v>
      </c>
    </row>
    <row r="28">
      <c r="A28" s="4" t="inlineStr">
        <is>
          <t>SBA Paycheck Protection Loan</t>
        </is>
      </c>
    </row>
    <row r="29">
      <c r="A29" s="3" t="inlineStr">
        <is>
          <t>Line of Credit Facility</t>
        </is>
      </c>
    </row>
    <row r="30">
      <c r="A30" s="4" t="inlineStr">
        <is>
          <t>Long-term Debt</t>
        </is>
      </c>
      <c r="K30" s="5" t="n">
        <v>703900</v>
      </c>
    </row>
    <row r="31">
      <c r="A31" s="4" t="inlineStr">
        <is>
          <t>SBA Paycheck Protection Loan | Granite Falls Energy, LLC Excluding Heron Lake BioEnergy, LLC</t>
        </is>
      </c>
    </row>
    <row r="32">
      <c r="A32" s="3" t="inlineStr">
        <is>
          <t>Line of Credit Facility</t>
        </is>
      </c>
    </row>
    <row r="33">
      <c r="A33" s="4" t="inlineStr">
        <is>
          <t>Long-term Debt</t>
        </is>
      </c>
      <c r="G33" s="5" t="n">
        <v>703900</v>
      </c>
      <c r="I33" s="5" t="n">
        <v>703900</v>
      </c>
    </row>
    <row r="34">
      <c r="A34" s="4" t="inlineStr">
        <is>
          <t>$2.4 million Single Advance Term Promissory Note | Granite Falls Energy, LLC Excluding Heron Lake BioEnergy, LLC</t>
        </is>
      </c>
    </row>
    <row r="35">
      <c r="A35" s="3" t="inlineStr">
        <is>
          <t>Line of Credit Facility</t>
        </is>
      </c>
    </row>
    <row r="36">
      <c r="A36" s="4" t="inlineStr">
        <is>
          <t>Principal installment amount</t>
        </is>
      </c>
      <c r="B36" s="6" t="n">
        <v>300000</v>
      </c>
    </row>
    <row r="37">
      <c r="A37" s="4" t="inlineStr">
        <is>
          <t>Long-term Debt</t>
        </is>
      </c>
      <c r="B37" s="5" t="n">
        <v>2400000</v>
      </c>
      <c r="F37" s="5" t="n">
        <v>2400000</v>
      </c>
    </row>
    <row r="38">
      <c r="A38" s="4" t="inlineStr">
        <is>
          <t>Interest rate, stated percentage</t>
        </is>
      </c>
      <c r="B38" s="4" t="inlineStr">
        <is>
          <t>3.80%</t>
        </is>
      </c>
      <c r="F38" s="4" t="inlineStr">
        <is>
          <t>3.80%</t>
        </is>
      </c>
    </row>
    <row r="39">
      <c r="A39" s="4" t="inlineStr">
        <is>
          <t>Number of semi-annual installments | installment</t>
        </is>
      </c>
      <c r="B39" s="6" t="n">
        <v>7</v>
      </c>
    </row>
    <row r="40">
      <c r="A40" s="4" t="inlineStr">
        <is>
          <t>Commitment amount</t>
        </is>
      </c>
      <c r="C40" s="5" t="n">
        <v>3000000</v>
      </c>
    </row>
    <row r="41">
      <c r="A41" s="4" t="inlineStr">
        <is>
          <t>One Month LIBOR | $25 million Single Advance Term Promissory Note | Granite Falls Energy, LLC Excluding Heron Lake BioEnergy, LLC</t>
        </is>
      </c>
    </row>
    <row r="42">
      <c r="A42" s="3" t="inlineStr">
        <is>
          <t>Line of Credit Facility</t>
        </is>
      </c>
    </row>
    <row r="43">
      <c r="A43" s="4" t="inlineStr">
        <is>
          <t>Spread above variable interest rate</t>
        </is>
      </c>
      <c r="B43" s="4" t="inlineStr">
        <is>
          <t>3.50%</t>
        </is>
      </c>
    </row>
    <row r="44">
      <c r="A44" s="4" t="inlineStr">
        <is>
          <t>One Month LIBOR | Term note payable to Project Hawkeye | Granite Falls Energy, LLC Excluding Heron Lake BioEnergy, LLC</t>
        </is>
      </c>
    </row>
    <row r="45">
      <c r="A45" s="3" t="inlineStr">
        <is>
          <t>Line of Credit Facility</t>
        </is>
      </c>
    </row>
    <row r="46">
      <c r="A46" s="4" t="inlineStr">
        <is>
          <t>Spread above variable interest rate</t>
        </is>
      </c>
      <c r="D46" s="4" t="inlineStr">
        <is>
          <t>3.05%</t>
        </is>
      </c>
    </row>
    <row r="47">
      <c r="A47" s="4" t="inlineStr">
        <is>
          <t>Ringneck Energy and; Feed, LLC | Granite Falls Energy, LLC Excluding Heron Lake BioEnergy, LLC</t>
        </is>
      </c>
    </row>
    <row r="48">
      <c r="A48" s="3" t="inlineStr">
        <is>
          <t>Line of Credit Facility</t>
        </is>
      </c>
    </row>
    <row r="49">
      <c r="A49" s="4" t="inlineStr">
        <is>
          <t>Units purchased | shares</t>
        </is>
      </c>
      <c r="E49" s="6" t="n">
        <v>1600</v>
      </c>
    </row>
    <row r="50">
      <c r="A50" s="4" t="inlineStr">
        <is>
          <t>Ringneck Energy and; Feed, LLC | Term note payable to Project Hawkeye | Granite Falls Energy, LLC Excluding Heron Lake BioEnergy, LLC</t>
        </is>
      </c>
    </row>
    <row r="51">
      <c r="A51" s="3" t="inlineStr">
        <is>
          <t>Line of Credit Facility</t>
        </is>
      </c>
    </row>
    <row r="52">
      <c r="A52" s="4" t="inlineStr">
        <is>
          <t>Fair value collateral</t>
        </is>
      </c>
      <c r="D52" s="5" t="n">
        <v>7500000</v>
      </c>
    </row>
    <row r="53">
      <c r="A53" s="4" t="inlineStr">
        <is>
          <t>Ringneck Energy and; Feed, LLC | Term note payable to Project Hawkeye | Equity securities | Granite Falls Energy, LLC Excluding Heron Lake BioEnergy, LLC</t>
        </is>
      </c>
    </row>
    <row r="54">
      <c r="A54" s="3" t="inlineStr">
        <is>
          <t>Line of Credit Facility</t>
        </is>
      </c>
    </row>
    <row r="55">
      <c r="A55" s="4" t="inlineStr">
        <is>
          <t>Units purchased | shares</t>
        </is>
      </c>
      <c r="D55" s="6" t="n">
        <v>1500</v>
      </c>
    </row>
    <row r="56">
      <c r="A56" s="4" t="inlineStr">
        <is>
          <t>Revolving Credit Promissory Note | Granite Falls Energy, LLC Excluding Heron Lake BioEnergy, LLC</t>
        </is>
      </c>
    </row>
    <row r="57">
      <c r="A57" s="3" t="inlineStr">
        <is>
          <t>Line of Credit Facility</t>
        </is>
      </c>
    </row>
    <row r="58">
      <c r="A58" s="4" t="inlineStr">
        <is>
          <t>Maximum amount</t>
        </is>
      </c>
      <c r="B58" s="5" t="n">
        <v>20000000</v>
      </c>
      <c r="F58" s="5" t="n">
        <v>20000000</v>
      </c>
    </row>
    <row r="59">
      <c r="A59" s="4" t="inlineStr">
        <is>
          <t>Interest rate (as a percent)</t>
        </is>
      </c>
      <c r="B59" s="4" t="inlineStr">
        <is>
          <t>3.34%</t>
        </is>
      </c>
      <c r="F59" s="4" t="inlineStr">
        <is>
          <t>3.34%</t>
        </is>
      </c>
    </row>
    <row r="60">
      <c r="A60" s="4" t="inlineStr">
        <is>
          <t>Line of credit unused commitment fee (as a percent)</t>
        </is>
      </c>
      <c r="B60" s="4" t="inlineStr">
        <is>
          <t>0.30%</t>
        </is>
      </c>
    </row>
    <row r="61">
      <c r="A61" s="4" t="inlineStr">
        <is>
          <t>Amounts outstanding under the credit facility</t>
        </is>
      </c>
      <c r="H61" s="5" t="n">
        <v>5000000</v>
      </c>
    </row>
    <row r="62">
      <c r="A62" s="4" t="inlineStr">
        <is>
          <t>Revolving Credit Promissory Note | One Month LIBOR | Granite Falls Energy, LLC Excluding Heron Lake BioEnergy, LLC</t>
        </is>
      </c>
    </row>
    <row r="63">
      <c r="A63" s="3" t="inlineStr">
        <is>
          <t>Line of Credit Facility</t>
        </is>
      </c>
    </row>
    <row r="64">
      <c r="A64" s="4" t="inlineStr">
        <is>
          <t>Spread above variable interest rate</t>
        </is>
      </c>
      <c r="B64" s="4" t="inlineStr">
        <is>
          <t>3.25%</t>
        </is>
      </c>
    </row>
    <row r="65">
      <c r="A65" s="4" t="inlineStr">
        <is>
          <t>Amended and Restated Letter of Credit Promissory Note | Granite Falls Energy, LLC Excluding Heron Lake BioEnergy, LLC</t>
        </is>
      </c>
    </row>
    <row r="66">
      <c r="A66" s="3" t="inlineStr">
        <is>
          <t>Line of Credit Facility</t>
        </is>
      </c>
    </row>
    <row r="67">
      <c r="A67" s="4" t="inlineStr">
        <is>
          <t>Maximum amount</t>
        </is>
      </c>
      <c r="B67" s="5" t="n">
        <v>500000</v>
      </c>
      <c r="F67" s="5" t="n">
        <v>500000</v>
      </c>
    </row>
    <row r="68">
      <c r="A68" s="4" t="inlineStr">
        <is>
          <t>Interest rate (as a percent)</t>
        </is>
      </c>
      <c r="B68" s="4" t="inlineStr">
        <is>
          <t>3.34%</t>
        </is>
      </c>
      <c r="F68" s="4" t="inlineStr">
        <is>
          <t>3.34%</t>
        </is>
      </c>
    </row>
    <row r="69">
      <c r="A69" s="4" t="inlineStr">
        <is>
          <t>Amended and Restated Letter of Credit Promissory Note | LIBOR | Granite Falls Energy, LLC Excluding Heron Lake BioEnergy, LLC</t>
        </is>
      </c>
    </row>
    <row r="70">
      <c r="A70" s="3" t="inlineStr">
        <is>
          <t>Line of Credit Facility</t>
        </is>
      </c>
    </row>
    <row r="71">
      <c r="A71" s="4" t="inlineStr">
        <is>
          <t>Spread above variable interest rate</t>
        </is>
      </c>
      <c r="F71" s="4" t="inlineStr">
        <is>
          <t>3.25%</t>
        </is>
      </c>
    </row>
    <row r="72">
      <c r="A72" s="4" t="inlineStr">
        <is>
          <t>Amended and Restated Revolving Term Promissory Note | Granite Falls Energy, LLC Excluding Heron Lake BioEnergy, LLC</t>
        </is>
      </c>
    </row>
    <row r="73">
      <c r="A73" s="3" t="inlineStr">
        <is>
          <t>Line of Credit Facility</t>
        </is>
      </c>
    </row>
    <row r="74">
      <c r="A74" s="4" t="inlineStr">
        <is>
          <t>Maximum amount</t>
        </is>
      </c>
      <c r="B74" s="5" t="n">
        <v>20000000</v>
      </c>
      <c r="F74" s="5" t="n">
        <v>20000000</v>
      </c>
    </row>
    <row r="75">
      <c r="A75" s="4" t="inlineStr">
        <is>
          <t>Interest rate (as a percent)</t>
        </is>
      </c>
      <c r="B75" s="4" t="inlineStr">
        <is>
          <t>3.59%</t>
        </is>
      </c>
      <c r="F75" s="4" t="inlineStr">
        <is>
          <t>3.59%</t>
        </is>
      </c>
    </row>
    <row r="76">
      <c r="A76" s="4" t="inlineStr">
        <is>
          <t>Line of credit unused commitment fee (as a percent)</t>
        </is>
      </c>
      <c r="B76" s="4" t="inlineStr">
        <is>
          <t>0.50%</t>
        </is>
      </c>
    </row>
    <row r="77">
      <c r="A77" s="4" t="inlineStr">
        <is>
          <t>Amounts outstanding under the credit facility</t>
        </is>
      </c>
      <c r="J77" s="5" t="n">
        <v>13000000</v>
      </c>
    </row>
    <row r="78">
      <c r="A78" s="4" t="inlineStr">
        <is>
          <t>Amended and Restated Revolving Term Promissory Note | LIBOR | Granite Falls Energy, LLC Excluding Heron Lake BioEnergy, LLC</t>
        </is>
      </c>
    </row>
    <row r="79">
      <c r="A79" s="3" t="inlineStr">
        <is>
          <t>Line of Credit Facility</t>
        </is>
      </c>
    </row>
    <row r="80">
      <c r="A80" s="4" t="inlineStr">
        <is>
          <t>Spread above variable interest rate</t>
        </is>
      </c>
      <c r="B80" s="4" t="inlineStr">
        <is>
          <t>3.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FACILITIES - Heron Lake Bio Energy (Details) - USD ($)</t>
        </is>
      </c>
      <c r="B1" s="2" t="inlineStr">
        <is>
          <t>Apr. 18, 2020</t>
        </is>
      </c>
      <c r="C1" s="2" t="inlineStr">
        <is>
          <t>Feb. 28, 2021</t>
        </is>
      </c>
    </row>
    <row r="2">
      <c r="A2" s="4" t="inlineStr">
        <is>
          <t>Heron Lake BioEnergy, LLC | SBA Paycheck Protection Loan</t>
        </is>
      </c>
    </row>
    <row r="3">
      <c r="A3" s="3" t="inlineStr">
        <is>
          <t>Line of Credit Facility</t>
        </is>
      </c>
    </row>
    <row r="4">
      <c r="A4" s="4" t="inlineStr">
        <is>
          <t>Loan received</t>
        </is>
      </c>
      <c r="B4" s="5" t="n">
        <v>595693</v>
      </c>
      <c r="C4" s="5" t="n">
        <v>595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FACILITIES (Details) - USD ($)</t>
        </is>
      </c>
      <c r="B1" s="2" t="inlineStr">
        <is>
          <t>12 Months Ended</t>
        </is>
      </c>
    </row>
    <row r="2">
      <c r="B2" s="2" t="inlineStr">
        <is>
          <t>Oct. 31, 2021</t>
        </is>
      </c>
      <c r="C2" s="2" t="inlineStr">
        <is>
          <t>Feb. 28, 2021</t>
        </is>
      </c>
      <c r="D2" s="2" t="inlineStr">
        <is>
          <t>Oct. 31, 2020</t>
        </is>
      </c>
      <c r="E2" s="2" t="inlineStr">
        <is>
          <t>Apr. 17, 2020</t>
        </is>
      </c>
    </row>
    <row r="3">
      <c r="A3" s="3" t="inlineStr">
        <is>
          <t>Line of Credit Facility</t>
        </is>
      </c>
    </row>
    <row r="4">
      <c r="A4" s="4" t="inlineStr">
        <is>
          <t>Long-term Debt</t>
        </is>
      </c>
      <c r="B4" s="5" t="n">
        <v>32667857</v>
      </c>
    </row>
    <row r="5">
      <c r="A5" s="4" t="inlineStr">
        <is>
          <t>Less: amounts due within one year</t>
        </is>
      </c>
      <c r="B5" s="6" t="n">
        <v>5046429</v>
      </c>
      <c r="D5" s="5" t="n">
        <v>12954538</v>
      </c>
    </row>
    <row r="6">
      <c r="A6" s="4" t="inlineStr">
        <is>
          <t>Net long term debt</t>
        </is>
      </c>
      <c r="B6" s="6" t="n">
        <v>27621428</v>
      </c>
      <c r="D6" s="6" t="n">
        <v>5876318</v>
      </c>
    </row>
    <row r="7">
      <c r="A7" s="4" t="inlineStr">
        <is>
          <t>Heron Lake BioEnergy, LLC</t>
        </is>
      </c>
    </row>
    <row r="8">
      <c r="A8" s="3" t="inlineStr">
        <is>
          <t>Line of Credit Facility</t>
        </is>
      </c>
    </row>
    <row r="9">
      <c r="A9" s="4" t="inlineStr">
        <is>
          <t>Long-term Debt</t>
        </is>
      </c>
      <c r="B9" s="6" t="n">
        <v>32667857</v>
      </c>
      <c r="D9" s="6" t="n">
        <v>18830856</v>
      </c>
    </row>
    <row r="10">
      <c r="A10" s="4" t="inlineStr">
        <is>
          <t>Term note payable to Project Hawkeye | Granite Falls Energy, LLC Excluding Heron Lake BioEnergy, LLC</t>
        </is>
      </c>
    </row>
    <row r="11">
      <c r="A11" s="3" t="inlineStr">
        <is>
          <t>Line of Credit Facility</t>
        </is>
      </c>
    </row>
    <row r="12">
      <c r="A12" s="4" t="inlineStr">
        <is>
          <t>Long-term Debt</t>
        </is>
      </c>
      <c r="B12" s="6" t="n">
        <v>5267857</v>
      </c>
      <c r="D12" s="6" t="n">
        <v>6339286</v>
      </c>
    </row>
    <row r="13">
      <c r="A13" s="4" t="inlineStr">
        <is>
          <t>SBA Paycheck Protection Loan</t>
        </is>
      </c>
    </row>
    <row r="14">
      <c r="A14" s="3" t="inlineStr">
        <is>
          <t>Line of Credit Facility</t>
        </is>
      </c>
    </row>
    <row r="15">
      <c r="A15" s="4" t="inlineStr">
        <is>
          <t>Long-term Debt</t>
        </is>
      </c>
      <c r="E15" s="5" t="n">
        <v>703900</v>
      </c>
    </row>
    <row r="16">
      <c r="A16" s="4" t="inlineStr">
        <is>
          <t>SBA Paycheck Protection Loan | Granite Falls Energy, LLC Excluding Heron Lake BioEnergy, LLC</t>
        </is>
      </c>
    </row>
    <row r="17">
      <c r="A17" s="3" t="inlineStr">
        <is>
          <t>Line of Credit Facility</t>
        </is>
      </c>
    </row>
    <row r="18">
      <c r="A18" s="4" t="inlineStr">
        <is>
          <t>Long-term Debt</t>
        </is>
      </c>
      <c r="C18" s="5" t="n">
        <v>703900</v>
      </c>
      <c r="D18" s="6" t="n">
        <v>703900</v>
      </c>
    </row>
    <row r="19">
      <c r="A19" s="4" t="inlineStr">
        <is>
          <t>SBA Paycheck Protection Loan | Heron Lake BioEnergy, LLC</t>
        </is>
      </c>
    </row>
    <row r="20">
      <c r="A20" s="3" t="inlineStr">
        <is>
          <t>Line of Credit Facility</t>
        </is>
      </c>
    </row>
    <row r="21">
      <c r="A21" s="4" t="inlineStr">
        <is>
          <t>Long-term Debt</t>
        </is>
      </c>
      <c r="D21" s="6" t="n">
        <v>595693</v>
      </c>
    </row>
    <row r="22">
      <c r="A22" s="4" t="inlineStr">
        <is>
          <t>Amended revolving term note payable to lending institution, amended within the 2021 Credit Facility as noted above | Heron Lake BioEnergy, LLC</t>
        </is>
      </c>
    </row>
    <row r="23">
      <c r="A23" s="3" t="inlineStr">
        <is>
          <t>Line of Credit Facility</t>
        </is>
      </c>
    </row>
    <row r="24">
      <c r="A24" s="4" t="inlineStr">
        <is>
          <t>Long-term Debt</t>
        </is>
      </c>
      <c r="D24" s="6" t="n">
        <v>7891426</v>
      </c>
    </row>
    <row r="25">
      <c r="A25" s="4" t="inlineStr">
        <is>
          <t>Single advance term note payable to lending institution, amended within the 2021 Credit Facility as noted above | Heron Lake BioEnergy, LLC</t>
        </is>
      </c>
    </row>
    <row r="26">
      <c r="A26" s="3" t="inlineStr">
        <is>
          <t>Line of Credit Facility</t>
        </is>
      </c>
    </row>
    <row r="27">
      <c r="A27" s="4" t="inlineStr">
        <is>
          <t>Long-term Debt</t>
        </is>
      </c>
      <c r="D27" s="6" t="n">
        <v>3000000</v>
      </c>
    </row>
    <row r="28">
      <c r="A28" s="4" t="inlineStr">
        <is>
          <t>Assessments payable as part of water supply agreement, with interest at 6.55%, due in 2021 | Heron Lake BioEnergy, LLC</t>
        </is>
      </c>
    </row>
    <row r="29">
      <c r="A29" s="3" t="inlineStr">
        <is>
          <t>Line of Credit Facility</t>
        </is>
      </c>
    </row>
    <row r="30">
      <c r="A30" s="4" t="inlineStr">
        <is>
          <t>Long-term Debt</t>
        </is>
      </c>
      <c r="D30" s="5" t="n">
        <v>300551</v>
      </c>
    </row>
    <row r="31">
      <c r="A31" s="4" t="inlineStr">
        <is>
          <t>Payment</t>
        </is>
      </c>
      <c r="B31" s="5" t="n">
        <v>189393</v>
      </c>
    </row>
    <row r="32">
      <c r="A32" s="4" t="inlineStr">
        <is>
          <t>Interest rate (as a percent)</t>
        </is>
      </c>
      <c r="B32" s="4" t="inlineStr">
        <is>
          <t>6.55%</t>
        </is>
      </c>
    </row>
    <row r="33">
      <c r="A33" s="4" t="inlineStr">
        <is>
          <t>Period of worth of debt</t>
        </is>
      </c>
      <c r="B33" s="4" t="inlineStr">
        <is>
          <t>1 year</t>
        </is>
      </c>
    </row>
    <row r="34">
      <c r="A34" s="4" t="inlineStr">
        <is>
          <t>Deposit on debt service payments</t>
        </is>
      </c>
      <c r="B34" s="5" t="n">
        <v>364000</v>
      </c>
    </row>
    <row r="35">
      <c r="A35" s="4" t="inlineStr">
        <is>
          <t>$25 million Single Advance Term Promissory Note | Granite Falls Energy, LLC Excluding Heron Lake BioEnergy, LLC</t>
        </is>
      </c>
    </row>
    <row r="36">
      <c r="A36" s="3" t="inlineStr">
        <is>
          <t>Line of Credit Facility</t>
        </is>
      </c>
    </row>
    <row r="37">
      <c r="A37" s="4" t="inlineStr">
        <is>
          <t>Long-term Debt</t>
        </is>
      </c>
      <c r="B37" s="6" t="n">
        <v>25000000</v>
      </c>
    </row>
    <row r="38">
      <c r="A38" s="4" t="inlineStr">
        <is>
          <t>$2.4 million Single Advance Term Promissory Note | Granite Falls Energy, LLC Excluding Heron Lake BioEnergy, LLC</t>
        </is>
      </c>
    </row>
    <row r="39">
      <c r="A39" s="3" t="inlineStr">
        <is>
          <t>Line of Credit Facility</t>
        </is>
      </c>
    </row>
    <row r="40">
      <c r="A40" s="4" t="inlineStr">
        <is>
          <t>Long-term Debt</t>
        </is>
      </c>
      <c r="B40" s="5" t="n">
        <v>2400000</v>
      </c>
    </row>
    <row r="41">
      <c r="A41" s="4" t="inlineStr">
        <is>
          <t>Interest rate (as a percent)</t>
        </is>
      </c>
      <c r="B41" s="4" t="inlineStr">
        <is>
          <t>3.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DEBT FACILITIES - Estimated Annual Maturities (Details)</t>
        </is>
      </c>
      <c r="B1" s="2" t="inlineStr">
        <is>
          <t>Oct. 31, 2021USD ($)</t>
        </is>
      </c>
    </row>
    <row r="2">
      <c r="A2" s="3" t="inlineStr">
        <is>
          <t>DEBT FACILITIES</t>
        </is>
      </c>
    </row>
    <row r="3">
      <c r="A3" s="4" t="inlineStr">
        <is>
          <t>2022</t>
        </is>
      </c>
      <c r="B3" s="5" t="n">
        <v>5046429</v>
      </c>
    </row>
    <row r="4">
      <c r="A4" s="4" t="inlineStr">
        <is>
          <t>2023</t>
        </is>
      </c>
      <c r="B4" s="6" t="n">
        <v>6171429</v>
      </c>
    </row>
    <row r="5">
      <c r="A5" s="4" t="inlineStr">
        <is>
          <t>2024</t>
        </is>
      </c>
      <c r="B5" s="6" t="n">
        <v>6171429</v>
      </c>
    </row>
    <row r="6">
      <c r="A6" s="4" t="inlineStr">
        <is>
          <t>2025</t>
        </is>
      </c>
      <c r="B6" s="6" t="n">
        <v>6171429</v>
      </c>
    </row>
    <row r="7">
      <c r="A7" s="4" t="inlineStr">
        <is>
          <t>2026</t>
        </is>
      </c>
      <c r="B7" s="6" t="n">
        <v>9107141</v>
      </c>
    </row>
    <row r="8">
      <c r="A8" s="4" t="inlineStr">
        <is>
          <t>Long-term Debt</t>
        </is>
      </c>
      <c r="B8" s="5" t="n">
        <v>32667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1" customWidth="1" min="2" max="2"/>
    <col width="34" customWidth="1" min="3" max="3"/>
    <col width="20" customWidth="1" min="4" max="4"/>
  </cols>
  <sheetData>
    <row r="1">
      <c r="A1" s="1" t="inlineStr">
        <is>
          <t>MEMBERS' EQUITY (Details)</t>
        </is>
      </c>
      <c r="B1" s="2" t="inlineStr">
        <is>
          <t>Dec. 22, 2021USD ($)$ / shares</t>
        </is>
      </c>
      <c r="C1" s="2" t="inlineStr">
        <is>
          <t>Oct. 31, 2021item$ / sharesshares</t>
        </is>
      </c>
      <c r="D1" s="2" t="inlineStr">
        <is>
          <t>Oct. 31, 2020shares</t>
        </is>
      </c>
    </row>
    <row r="2">
      <c r="A2" s="4" t="inlineStr">
        <is>
          <t>Common Units Authorized</t>
        </is>
      </c>
      <c r="C2" s="6" t="n">
        <v>30606</v>
      </c>
      <c r="D2" s="6" t="n">
        <v>30606</v>
      </c>
    </row>
    <row r="3">
      <c r="A3" s="4" t="inlineStr">
        <is>
          <t>Common Units Issued</t>
        </is>
      </c>
      <c r="C3" s="6" t="n">
        <v>30606</v>
      </c>
      <c r="D3" s="6" t="n">
        <v>30606</v>
      </c>
    </row>
    <row r="4">
      <c r="A4" s="4" t="inlineStr">
        <is>
          <t>Common Units Outstanding</t>
        </is>
      </c>
      <c r="C4" s="6" t="n">
        <v>30606</v>
      </c>
      <c r="D4" s="6" t="n">
        <v>30606</v>
      </c>
    </row>
    <row r="5">
      <c r="A5" s="4" t="inlineStr">
        <is>
          <t>Granite Falls Energy, LLC Excluding Heron Lake BioEnergy, LLC</t>
        </is>
      </c>
    </row>
    <row r="6">
      <c r="A6" s="4" t="inlineStr">
        <is>
          <t>Number of classes of membership units | item</t>
        </is>
      </c>
      <c r="C6" s="6" t="n">
        <v>1</v>
      </c>
    </row>
    <row r="7">
      <c r="A7" s="4" t="inlineStr">
        <is>
          <t>Membership Units, Par value | $ / shares</t>
        </is>
      </c>
      <c r="C7" s="5" t="n">
        <v>0</v>
      </c>
    </row>
    <row r="8">
      <c r="A8" s="4" t="inlineStr">
        <is>
          <t>Common Units Authorized</t>
        </is>
      </c>
      <c r="C8" s="6" t="n">
        <v>30606</v>
      </c>
      <c r="D8" s="6" t="n">
        <v>30606</v>
      </c>
    </row>
    <row r="9">
      <c r="A9" s="4" t="inlineStr">
        <is>
          <t>Common Units Issued</t>
        </is>
      </c>
      <c r="C9" s="6" t="n">
        <v>30606</v>
      </c>
      <c r="D9" s="6" t="n">
        <v>30606</v>
      </c>
    </row>
    <row r="10">
      <c r="A10" s="4" t="inlineStr">
        <is>
          <t>Common Units Outstanding</t>
        </is>
      </c>
      <c r="C10" s="6" t="n">
        <v>30606</v>
      </c>
      <c r="D10" s="6" t="n">
        <v>30606</v>
      </c>
    </row>
    <row r="11">
      <c r="A11" s="4" t="inlineStr">
        <is>
          <t>Distribution per unit declared (in dollars per unit) | $ / shares</t>
        </is>
      </c>
      <c r="B11" s="5" t="n">
        <v>330</v>
      </c>
    </row>
    <row r="12">
      <c r="A12" s="4" t="inlineStr">
        <is>
          <t>Amount of distribution declared | $</t>
        </is>
      </c>
      <c r="B12" s="5" t="n">
        <v>10099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t>
        </is>
      </c>
      <c r="B1" s="2" t="inlineStr">
        <is>
          <t>12 Months Ended</t>
        </is>
      </c>
    </row>
    <row r="2">
      <c r="B2" s="2" t="inlineStr">
        <is>
          <t>Oct. 31, 2021</t>
        </is>
      </c>
      <c r="C2" s="2" t="inlineStr">
        <is>
          <t>Oct. 31, 2020</t>
        </is>
      </c>
    </row>
    <row r="3">
      <c r="A3" s="3" t="inlineStr">
        <is>
          <t>Leases</t>
        </is>
      </c>
    </row>
    <row r="4">
      <c r="A4" s="4" t="inlineStr">
        <is>
          <t>Weighted average discount rate</t>
        </is>
      </c>
      <c r="B4" s="4" t="inlineStr">
        <is>
          <t>4.87%</t>
        </is>
      </c>
    </row>
    <row r="5">
      <c r="A5" s="4" t="inlineStr">
        <is>
          <t>Operating Lease, Right-of-Use Asset</t>
        </is>
      </c>
      <c r="B5" s="5" t="n">
        <v>15755395</v>
      </c>
      <c r="C5" s="5" t="n">
        <v>19383654</v>
      </c>
    </row>
    <row r="6">
      <c r="A6" s="4" t="inlineStr">
        <is>
          <t>Operating Lease, Liability</t>
        </is>
      </c>
      <c r="B6" s="5" t="n">
        <v>15755395</v>
      </c>
    </row>
    <row r="7">
      <c r="A7" s="4" t="inlineStr">
        <is>
          <t>Weighted average remaining lease term</t>
        </is>
      </c>
      <c r="B7" s="4" t="inlineStr">
        <is>
          <t>4 years</t>
        </is>
      </c>
    </row>
    <row r="8">
      <c r="A8" s="4" t="inlineStr">
        <is>
          <t>Minimum</t>
        </is>
      </c>
    </row>
    <row r="9">
      <c r="A9" s="3" t="inlineStr">
        <is>
          <t>Leases</t>
        </is>
      </c>
    </row>
    <row r="10">
      <c r="A10" s="4" t="inlineStr">
        <is>
          <t>Remaining term</t>
        </is>
      </c>
      <c r="B10" s="4" t="inlineStr">
        <is>
          <t>1 year</t>
        </is>
      </c>
    </row>
    <row r="11">
      <c r="A11" s="4" t="inlineStr">
        <is>
          <t>Maximum</t>
        </is>
      </c>
    </row>
    <row r="12">
      <c r="A12" s="3" t="inlineStr">
        <is>
          <t>Leases</t>
        </is>
      </c>
    </row>
    <row r="13">
      <c r="A13" s="4" t="inlineStr">
        <is>
          <t>Remaining term</t>
        </is>
      </c>
      <c r="B13" s="4" t="inlineStr">
        <is>
          <t>6 years</t>
        </is>
      </c>
    </row>
    <row r="14">
      <c r="A14" s="4" t="inlineStr">
        <is>
          <t>Granite Falls Energy, LLC Excluding Heron Lake BioEnergy, LLC | Cost of Goods Sold.</t>
        </is>
      </c>
    </row>
    <row r="15">
      <c r="A15" s="3" t="inlineStr">
        <is>
          <t>Leases</t>
        </is>
      </c>
    </row>
    <row r="16">
      <c r="A16" s="4" t="inlineStr">
        <is>
          <t>Operating lease costs</t>
        </is>
      </c>
      <c r="B16" s="5" t="n">
        <v>3324000</v>
      </c>
      <c r="C16" s="6" t="n">
        <v>3181000</v>
      </c>
    </row>
    <row r="17">
      <c r="A17" s="4" t="inlineStr">
        <is>
          <t>Heron Lake BioEnergy, LLC | Cost of Goods Sold.</t>
        </is>
      </c>
    </row>
    <row r="18">
      <c r="A18" s="3" t="inlineStr">
        <is>
          <t>Leases</t>
        </is>
      </c>
    </row>
    <row r="19">
      <c r="A19" s="4" t="inlineStr">
        <is>
          <t>Operating lease costs</t>
        </is>
      </c>
      <c r="B19" s="5" t="n">
        <v>2666000</v>
      </c>
      <c r="C19" s="5" t="n">
        <v>233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minimum lease payments (Details)</t>
        </is>
      </c>
      <c r="B1" s="2" t="inlineStr">
        <is>
          <t>Oct. 31, 2021USD ($)</t>
        </is>
      </c>
    </row>
    <row r="2">
      <c r="A2" s="3" t="inlineStr">
        <is>
          <t>Remaining annual maturities of operating lease liabilities</t>
        </is>
      </c>
    </row>
    <row r="3">
      <c r="A3" s="4" t="inlineStr">
        <is>
          <t>2022</t>
        </is>
      </c>
      <c r="B3" s="5" t="n">
        <v>4315800</v>
      </c>
    </row>
    <row r="4">
      <c r="A4" s="4" t="inlineStr">
        <is>
          <t>2023</t>
        </is>
      </c>
      <c r="B4" s="6" t="n">
        <v>4056600</v>
      </c>
    </row>
    <row r="5">
      <c r="A5" s="4" t="inlineStr">
        <is>
          <t>2024</t>
        </is>
      </c>
      <c r="B5" s="6" t="n">
        <v>3442200</v>
      </c>
    </row>
    <row r="6">
      <c r="A6" s="4" t="inlineStr">
        <is>
          <t>2025</t>
        </is>
      </c>
      <c r="B6" s="6" t="n">
        <v>3034200</v>
      </c>
    </row>
    <row r="7">
      <c r="A7" s="4" t="inlineStr">
        <is>
          <t>2026</t>
        </is>
      </c>
      <c r="B7" s="6" t="n">
        <v>2131650</v>
      </c>
    </row>
    <row r="8">
      <c r="A8" s="4" t="inlineStr">
        <is>
          <t>Thereafter</t>
        </is>
      </c>
      <c r="B8" s="6" t="n">
        <v>545800</v>
      </c>
    </row>
    <row r="9">
      <c r="A9" s="4" t="inlineStr">
        <is>
          <t>Totals</t>
        </is>
      </c>
      <c r="B9" s="6" t="n">
        <v>17526250</v>
      </c>
    </row>
    <row r="10">
      <c r="A10" s="4" t="inlineStr">
        <is>
          <t>Less: Amount representing interest</t>
        </is>
      </c>
      <c r="B10" s="6" t="n">
        <v>1770855</v>
      </c>
    </row>
    <row r="11">
      <c r="A11" s="4" t="inlineStr">
        <is>
          <t>Lease liabilities</t>
        </is>
      </c>
      <c r="B11" s="5" t="n">
        <v>15755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Details) - USD ($)</t>
        </is>
      </c>
      <c r="B1" s="2" t="inlineStr">
        <is>
          <t>12 Months Ended</t>
        </is>
      </c>
    </row>
    <row r="2">
      <c r="B2" s="2" t="inlineStr">
        <is>
          <t>Oct. 31, 2021</t>
        </is>
      </c>
      <c r="C2" s="2" t="inlineStr">
        <is>
          <t>Oct. 31, 2020</t>
        </is>
      </c>
    </row>
    <row r="3">
      <c r="A3" s="4" t="inlineStr">
        <is>
          <t>Granite Falls Energy, LLC Excluding Heron Lake BioEnergy, LLC</t>
        </is>
      </c>
    </row>
    <row r="4">
      <c r="A4" s="3" t="inlineStr">
        <is>
          <t>Defined Contribution Plan Disclosure [Line Items]</t>
        </is>
      </c>
    </row>
    <row r="5">
      <c r="A5" s="4" t="inlineStr">
        <is>
          <t>Employer match (as a percent)</t>
        </is>
      </c>
      <c r="B5" s="4" t="inlineStr">
        <is>
          <t>50.00%</t>
        </is>
      </c>
    </row>
    <row r="6">
      <c r="A6" s="4" t="inlineStr">
        <is>
          <t>Percentage of employee's salary (as a percent)</t>
        </is>
      </c>
      <c r="B6" s="4" t="inlineStr">
        <is>
          <t>3.00%</t>
        </is>
      </c>
    </row>
    <row r="7">
      <c r="A7" s="4" t="inlineStr">
        <is>
          <t>Employer contribution</t>
        </is>
      </c>
      <c r="B7" s="5" t="n">
        <v>74000</v>
      </c>
      <c r="C7" s="5" t="n">
        <v>76000</v>
      </c>
    </row>
    <row r="8">
      <c r="A8" s="4" t="inlineStr">
        <is>
          <t>Heron Lake Bio-energy LLC</t>
        </is>
      </c>
    </row>
    <row r="9">
      <c r="A9" s="3" t="inlineStr">
        <is>
          <t>Defined Contribution Plan Disclosure [Line Items]</t>
        </is>
      </c>
    </row>
    <row r="10">
      <c r="A10" s="4" t="inlineStr">
        <is>
          <t>Employer match (as a percent)</t>
        </is>
      </c>
      <c r="B10" s="4" t="inlineStr">
        <is>
          <t>50.00%</t>
        </is>
      </c>
    </row>
    <row r="11">
      <c r="A11" s="4" t="inlineStr">
        <is>
          <t>Percentage of employee's salary (as a percent)</t>
        </is>
      </c>
      <c r="B11" s="4" t="inlineStr">
        <is>
          <t>4.00%</t>
        </is>
      </c>
    </row>
    <row r="12">
      <c r="A12" s="4" t="inlineStr">
        <is>
          <t>Employer contribution</t>
        </is>
      </c>
      <c r="B12" s="5" t="n">
        <v>91000</v>
      </c>
      <c r="C12" s="5" t="n">
        <v>8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USD ($)</t>
        </is>
      </c>
      <c r="B1" s="2" t="inlineStr">
        <is>
          <t>Oct. 31, 2021</t>
        </is>
      </c>
      <c r="C1" s="2" t="inlineStr">
        <is>
          <t>Oct. 31, 2020</t>
        </is>
      </c>
    </row>
    <row r="2">
      <c r="A2" s="3" t="inlineStr">
        <is>
          <t>INCOME TAXES</t>
        </is>
      </c>
    </row>
    <row r="3">
      <c r="A3" s="4" t="inlineStr">
        <is>
          <t>Financial Statement basis of assets</t>
        </is>
      </c>
      <c r="B3" s="5" t="n">
        <v>145136914</v>
      </c>
      <c r="C3" s="5" t="n">
        <v>116197703</v>
      </c>
    </row>
    <row r="4">
      <c r="A4" s="4" t="inlineStr">
        <is>
          <t>Organization &amp; start-up costs capitalized for tax purposes, net</t>
        </is>
      </c>
      <c r="B4" s="6" t="n">
        <v>175030</v>
      </c>
      <c r="C4" s="6" t="n">
        <v>12415</v>
      </c>
    </row>
    <row r="5">
      <c r="A5" s="4" t="inlineStr">
        <is>
          <t>Tax depreciation greater than book depreciation</t>
        </is>
      </c>
      <c r="B5" s="6" t="n">
        <v>-58514418</v>
      </c>
      <c r="C5" s="6" t="n">
        <v>-6156300</v>
      </c>
    </row>
    <row r="6">
      <c r="A6" s="4" t="inlineStr">
        <is>
          <t>Impairment charge</t>
        </is>
      </c>
      <c r="B6" s="6" t="n">
        <v>27844579</v>
      </c>
    </row>
    <row r="7">
      <c r="A7" s="4" t="inlineStr">
        <is>
          <t>Unrealized derivatives gains (losses) of commodity derivative instruments</t>
        </is>
      </c>
      <c r="B7" s="6" t="n">
        <v>-39076</v>
      </c>
      <c r="C7" s="6" t="n">
        <v>-40900</v>
      </c>
    </row>
    <row r="8">
      <c r="A8" s="4" t="inlineStr">
        <is>
          <t>Capitalized inventory</t>
        </is>
      </c>
      <c r="B8" s="6" t="n">
        <v>122930</v>
      </c>
      <c r="C8" s="6" t="n">
        <v>35777</v>
      </c>
    </row>
    <row r="9">
      <c r="A9" s="4" t="inlineStr">
        <is>
          <t>Operating lease right of use assets</t>
        </is>
      </c>
      <c r="B9" s="6" t="n">
        <v>-15755395</v>
      </c>
      <c r="C9" s="6" t="n">
        <v>-10092405</v>
      </c>
    </row>
    <row r="10">
      <c r="A10" s="4" t="inlineStr">
        <is>
          <t>Investment in other partnerships</t>
        </is>
      </c>
      <c r="B10" s="6" t="n">
        <v>-7110613</v>
      </c>
    </row>
    <row r="11">
      <c r="A11" s="4" t="inlineStr">
        <is>
          <t>Net effect of consolidation of acquired subsidiary</t>
        </is>
      </c>
      <c r="C11" s="6" t="n">
        <v>-37161919</v>
      </c>
    </row>
    <row r="12">
      <c r="A12" s="4" t="inlineStr">
        <is>
          <t>Income tax basis of assets</t>
        </is>
      </c>
      <c r="B12" s="6" t="n">
        <v>91859951</v>
      </c>
      <c r="C12" s="6" t="n">
        <v>62794371</v>
      </c>
    </row>
    <row r="13">
      <c r="A13" s="4" t="inlineStr">
        <is>
          <t>Financial Statement basis of liabilities</t>
        </is>
      </c>
      <c r="B13" s="6" t="n">
        <v>71215181</v>
      </c>
      <c r="C13" s="6" t="n">
        <v>54305876</v>
      </c>
    </row>
    <row r="14">
      <c r="A14" s="4" t="inlineStr">
        <is>
          <t>Accrued rail car maintenance</t>
        </is>
      </c>
      <c r="B14" s="6" t="n">
        <v>-252797</v>
      </c>
      <c r="C14" s="6" t="n">
        <v>-825000</v>
      </c>
    </row>
    <row r="15">
      <c r="A15" s="4" t="inlineStr">
        <is>
          <t>Other accruals</t>
        </is>
      </c>
      <c r="B15" s="6" t="n">
        <v>-1467848</v>
      </c>
      <c r="C15" s="6" t="n">
        <v>-122041</v>
      </c>
    </row>
    <row r="16">
      <c r="A16" s="4" t="inlineStr">
        <is>
          <t>Operating lease liability</t>
        </is>
      </c>
      <c r="B16" s="6" t="n">
        <v>-15755395</v>
      </c>
      <c r="C16" s="6" t="n">
        <v>-10092405</v>
      </c>
    </row>
    <row r="17">
      <c r="A17" s="4" t="inlineStr">
        <is>
          <t>Net effect of consolidation of acquired subsidiary</t>
        </is>
      </c>
      <c r="C17" s="6" t="n">
        <v>-10065001</v>
      </c>
    </row>
    <row r="18">
      <c r="A18" s="4" t="inlineStr">
        <is>
          <t>Income tax basis of liabilities</t>
        </is>
      </c>
      <c r="B18" s="5" t="n">
        <v>53739141</v>
      </c>
      <c r="C18" s="5" t="n">
        <v>332014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 (Details) - Board of Governors - USD ($)</t>
        </is>
      </c>
      <c r="B1" s="2" t="inlineStr">
        <is>
          <t>12 Months Ended</t>
        </is>
      </c>
    </row>
    <row r="2">
      <c r="B2" s="2" t="inlineStr">
        <is>
          <t>Oct. 31, 2021</t>
        </is>
      </c>
      <c r="C2" s="2" t="inlineStr">
        <is>
          <t>Oct. 31, 2020</t>
        </is>
      </c>
    </row>
    <row r="3">
      <c r="A3" s="4" t="inlineStr">
        <is>
          <t>Granite Falls Energy, LLC Excluding Heron Lake BioEnergy, LLC</t>
        </is>
      </c>
    </row>
    <row r="4">
      <c r="A4" s="3" t="inlineStr">
        <is>
          <t>Related party transactions</t>
        </is>
      </c>
    </row>
    <row r="5">
      <c r="A5" s="4" t="inlineStr">
        <is>
          <t>Purchased from related party</t>
        </is>
      </c>
      <c r="B5" s="5" t="n">
        <v>5824000</v>
      </c>
      <c r="C5" s="5" t="n">
        <v>3099000</v>
      </c>
    </row>
    <row r="6">
      <c r="A6" s="4" t="inlineStr">
        <is>
          <t>Accounts payable to related party</t>
        </is>
      </c>
      <c r="B6" s="6" t="n">
        <v>233000</v>
      </c>
      <c r="C6" s="6" t="n">
        <v>353000</v>
      </c>
    </row>
    <row r="7">
      <c r="A7" s="4" t="inlineStr">
        <is>
          <t>Heron Lake BioEnergy, LLC</t>
        </is>
      </c>
    </row>
    <row r="8">
      <c r="A8" s="3" t="inlineStr">
        <is>
          <t>Related party transactions</t>
        </is>
      </c>
    </row>
    <row r="9">
      <c r="A9" s="4" t="inlineStr">
        <is>
          <t>Purchased from related party</t>
        </is>
      </c>
      <c r="B9" s="6" t="n">
        <v>19809000</v>
      </c>
      <c r="C9" s="6" t="n">
        <v>12545000</v>
      </c>
    </row>
    <row r="10">
      <c r="A10" s="4" t="inlineStr">
        <is>
          <t>Accounts payable to related party</t>
        </is>
      </c>
      <c r="B10" s="5" t="n">
        <v>0</v>
      </c>
      <c r="C10" s="5" t="n">
        <v>1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income (loss)</t>
        </is>
      </c>
      <c r="B4" s="5" t="n">
        <v>26029906</v>
      </c>
      <c r="C4" s="5" t="n">
        <v>-20567722</v>
      </c>
    </row>
    <row r="5">
      <c r="A5" s="3" t="inlineStr">
        <is>
          <t>Adjustments to reconcile net income (loss) to net cash used in operations:</t>
        </is>
      </c>
    </row>
    <row r="6">
      <c r="A6" s="4" t="inlineStr">
        <is>
          <t>Depreciation and amortization</t>
        </is>
      </c>
      <c r="B6" s="6" t="n">
        <v>7396463</v>
      </c>
      <c r="C6" s="6" t="n">
        <v>9310775</v>
      </c>
    </row>
    <row r="7">
      <c r="A7" s="4" t="inlineStr">
        <is>
          <t>Paycheck Protection Program loan forgiveness income</t>
        </is>
      </c>
      <c r="B7" s="6" t="n">
        <v>-2604185</v>
      </c>
    </row>
    <row r="8">
      <c r="A8" s="4" t="inlineStr">
        <is>
          <t>Change in fair value of derivative instruments</t>
        </is>
      </c>
      <c r="B8" s="6" t="n">
        <v>7962719</v>
      </c>
      <c r="C8" s="6" t="n">
        <v>2719697</v>
      </c>
    </row>
    <row r="9">
      <c r="A9" s="4" t="inlineStr">
        <is>
          <t>(Gain) loss on equity method investments</t>
        </is>
      </c>
      <c r="B9" s="6" t="n">
        <v>-2091952</v>
      </c>
      <c r="C9" s="6" t="n">
        <v>-471800</v>
      </c>
    </row>
    <row r="10">
      <c r="A10" s="4" t="inlineStr">
        <is>
          <t>Patronage investment income</t>
        </is>
      </c>
      <c r="B10" s="6" t="n">
        <v>-3182690</v>
      </c>
    </row>
    <row r="11">
      <c r="A11" s="4" t="inlineStr">
        <is>
          <t>Return on investment</t>
        </is>
      </c>
      <c r="B11" s="6" t="n">
        <v>282902</v>
      </c>
    </row>
    <row r="12">
      <c r="A12" s="4" t="inlineStr">
        <is>
          <t>Patronage investment redemption</t>
        </is>
      </c>
      <c r="B12" s="6" t="n">
        <v>272793</v>
      </c>
    </row>
    <row r="13">
      <c r="A13" s="4" t="inlineStr">
        <is>
          <t>(Gain) loss on disposal of assets</t>
        </is>
      </c>
      <c r="B13" s="6" t="n">
        <v>21728</v>
      </c>
      <c r="C13" s="6" t="n">
        <v>1833928</v>
      </c>
    </row>
    <row r="14">
      <c r="A14" s="4" t="inlineStr">
        <is>
          <t>Goodwill impairment</t>
        </is>
      </c>
      <c r="C14" s="6" t="n">
        <v>1372473</v>
      </c>
    </row>
    <row r="15">
      <c r="A15" s="3" t="inlineStr">
        <is>
          <t>Changes in operating assets and liabilities:</t>
        </is>
      </c>
    </row>
    <row r="16">
      <c r="A16" s="4" t="inlineStr">
        <is>
          <t>Commodity derivative instruments</t>
        </is>
      </c>
      <c r="B16" s="6" t="n">
        <v>-8029422</v>
      </c>
      <c r="C16" s="6" t="n">
        <v>-1136171</v>
      </c>
    </row>
    <row r="17">
      <c r="A17" s="4" t="inlineStr">
        <is>
          <t>Accounts receivable</t>
        </is>
      </c>
      <c r="B17" s="6" t="n">
        <v>-8642329</v>
      </c>
      <c r="C17" s="6" t="n">
        <v>4041827</v>
      </c>
    </row>
    <row r="18">
      <c r="A18" s="4" t="inlineStr">
        <is>
          <t>Inventory</t>
        </is>
      </c>
      <c r="B18" s="6" t="n">
        <v>-6958026</v>
      </c>
      <c r="C18" s="6" t="n">
        <v>11220</v>
      </c>
    </row>
    <row r="19">
      <c r="A19" s="4" t="inlineStr">
        <is>
          <t>Prepaid expenses and other current assets</t>
        </is>
      </c>
      <c r="B19" s="6" t="n">
        <v>-158220</v>
      </c>
      <c r="C19" s="6" t="n">
        <v>-2436</v>
      </c>
    </row>
    <row r="20">
      <c r="A20" s="4" t="inlineStr">
        <is>
          <t>Accounts payable</t>
        </is>
      </c>
      <c r="B20" s="6" t="n">
        <v>9241560</v>
      </c>
      <c r="C20" s="6" t="n">
        <v>-889813</v>
      </c>
    </row>
    <row r="21">
      <c r="A21" s="4" t="inlineStr">
        <is>
          <t>Accrued expenses</t>
        </is>
      </c>
      <c r="B21" s="6" t="n">
        <v>279443</v>
      </c>
      <c r="C21" s="6" t="n">
        <v>85088</v>
      </c>
    </row>
    <row r="22">
      <c r="A22" s="4" t="inlineStr">
        <is>
          <t>Accrued railcar rehabilitation costs</t>
        </is>
      </c>
      <c r="B22" s="6" t="n">
        <v>45924</v>
      </c>
      <c r="C22" s="6" t="n">
        <v>45924</v>
      </c>
    </row>
    <row r="23">
      <c r="A23" s="4" t="inlineStr">
        <is>
          <t>Net Cash Provided By (Used In) Operating Activities</t>
        </is>
      </c>
      <c r="B23" s="6" t="n">
        <v>19866614</v>
      </c>
      <c r="C23" s="6" t="n">
        <v>-3647010</v>
      </c>
    </row>
    <row r="24">
      <c r="A24" s="3" t="inlineStr">
        <is>
          <t>Cash Flows from Investing Activities</t>
        </is>
      </c>
    </row>
    <row r="25">
      <c r="A25" s="4" t="inlineStr">
        <is>
          <t>Payments for capital expenditures</t>
        </is>
      </c>
      <c r="B25" s="6" t="n">
        <v>-4258157</v>
      </c>
      <c r="C25" s="6" t="n">
        <v>-5826105</v>
      </c>
    </row>
    <row r="26">
      <c r="A26" s="4" t="inlineStr">
        <is>
          <t>Net Cash Used In Investing Activities</t>
        </is>
      </c>
      <c r="B26" s="6" t="n">
        <v>-4258157</v>
      </c>
      <c r="C26" s="6" t="n">
        <v>-5826105</v>
      </c>
    </row>
    <row r="27">
      <c r="A27" s="3" t="inlineStr">
        <is>
          <t>Cash Flows from Financing Activities</t>
        </is>
      </c>
    </row>
    <row r="28">
      <c r="A28" s="4" t="inlineStr">
        <is>
          <t>Checks drawn in excess of bank balance</t>
        </is>
      </c>
      <c r="B28" s="6" t="n">
        <v>-692984</v>
      </c>
      <c r="C28" s="6" t="n">
        <v>692984</v>
      </c>
    </row>
    <row r="29">
      <c r="A29" s="4" t="inlineStr">
        <is>
          <t>Proceeds from Paycheck Protection Program loan</t>
        </is>
      </c>
      <c r="B29" s="6" t="n">
        <v>1299593</v>
      </c>
      <c r="C29" s="6" t="n">
        <v>1299593</v>
      </c>
    </row>
    <row r="30">
      <c r="A30" s="4" t="inlineStr">
        <is>
          <t>Proceeds from long-term debt</t>
        </is>
      </c>
      <c r="B30" s="6" t="n">
        <v>36157195</v>
      </c>
      <c r="C30" s="6" t="n">
        <v>66305585</v>
      </c>
    </row>
    <row r="31">
      <c r="A31" s="4" t="inlineStr">
        <is>
          <t>Payments on long-term debt</t>
        </is>
      </c>
      <c r="B31" s="6" t="n">
        <v>-21015602</v>
      </c>
      <c r="C31" s="6" t="n">
        <v>-56819216</v>
      </c>
    </row>
    <row r="32">
      <c r="A32" s="4" t="inlineStr">
        <is>
          <t>Acquisition of non-controlling interests</t>
        </is>
      </c>
      <c r="B32" s="6" t="n">
        <v>-14000000</v>
      </c>
      <c r="C32" s="6" t="n">
        <v>-2000000</v>
      </c>
    </row>
    <row r="33">
      <c r="A33" s="4" t="inlineStr">
        <is>
          <t>Net Cash Provided By Financing Activities</t>
        </is>
      </c>
      <c r="B33" s="6" t="n">
        <v>1748202</v>
      </c>
      <c r="C33" s="6" t="n">
        <v>9478946</v>
      </c>
    </row>
    <row r="34">
      <c r="A34" s="4" t="inlineStr">
        <is>
          <t>Net Increase in Cash, Cash Equivalents and Restricted Cash</t>
        </is>
      </c>
      <c r="B34" s="6" t="n">
        <v>17356659</v>
      </c>
      <c r="C34" s="6" t="n">
        <v>5831</v>
      </c>
    </row>
    <row r="35">
      <c r="A35" s="4" t="inlineStr">
        <is>
          <t>Cash, Cash Equivalents and Restricted Cash - Beginning of Period</t>
        </is>
      </c>
      <c r="B35" s="6" t="n">
        <v>13580121</v>
      </c>
      <c r="C35" s="6" t="n">
        <v>13574290</v>
      </c>
    </row>
    <row r="36">
      <c r="A36" s="4" t="inlineStr">
        <is>
          <t>Cash, Cash Equivalents and Restricted Cash - End of Period</t>
        </is>
      </c>
      <c r="B36" s="6" t="n">
        <v>30936780</v>
      </c>
      <c r="C36" s="6" t="n">
        <v>13580121</v>
      </c>
    </row>
    <row r="37">
      <c r="A37" s="3" t="inlineStr">
        <is>
          <t>Cash paid during the period for:</t>
        </is>
      </c>
    </row>
    <row r="38">
      <c r="A38" s="4" t="inlineStr">
        <is>
          <t>Interest expense</t>
        </is>
      </c>
      <c r="B38" s="6" t="n">
        <v>799834</v>
      </c>
      <c r="C38" s="6" t="n">
        <v>463861</v>
      </c>
    </row>
    <row r="39">
      <c r="A39" s="3" t="inlineStr">
        <is>
          <t>Supplemental Disclosure of Non-Cash Investing and Financing Activities</t>
        </is>
      </c>
    </row>
    <row r="40">
      <c r="A40" s="4" t="inlineStr">
        <is>
          <t>Capital expenditures and construction in process included in accounts payable</t>
        </is>
      </c>
      <c r="B40" s="5" t="n">
        <v>50922</v>
      </c>
      <c r="C40" s="5" t="n">
        <v>2140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25" customWidth="1" min="2" max="2"/>
    <col width="47" customWidth="1" min="3" max="3"/>
    <col width="13" customWidth="1" min="4" max="4"/>
    <col width="18" customWidth="1" min="5" max="5"/>
    <col width="34" customWidth="1" min="6" max="6"/>
    <col width="23" customWidth="1" min="7" max="7"/>
    <col width="21" customWidth="1" min="8" max="8"/>
    <col width="21" customWidth="1" min="9" max="9"/>
  </cols>
  <sheetData>
    <row r="1">
      <c r="A1" s="1" t="inlineStr">
        <is>
          <t>COMMITMENTS AND CONTINGENCIES (Details)</t>
        </is>
      </c>
      <c r="B1" s="2" t="inlineStr">
        <is>
          <t>Oct. 31, 2021USD ($)item</t>
        </is>
      </c>
      <c r="C1" s="2" t="inlineStr">
        <is>
          <t>Sep. 30, 2019USD ($)$ / Energy_per_Durationgal</t>
        </is>
      </c>
      <c r="D1" s="2" t="inlineStr">
        <is>
          <t>May 31, 2006</t>
        </is>
      </c>
      <c r="E1" s="2" t="inlineStr">
        <is>
          <t>Jul. 31, 2016item</t>
        </is>
      </c>
      <c r="F1" s="2" t="inlineStr">
        <is>
          <t>Oct. 31, 2021USD ($)MMBTUmiitembu</t>
        </is>
      </c>
      <c r="G1" s="2" t="inlineStr">
        <is>
          <t>Oct. 31, 2020USD ($)bu</t>
        </is>
      </c>
      <c r="H1" s="2" t="inlineStr">
        <is>
          <t>Oct. 31, 2007USD ($)</t>
        </is>
      </c>
      <c r="I1" s="2" t="inlineStr">
        <is>
          <t>Oct. 31, 2006USD ($)</t>
        </is>
      </c>
    </row>
    <row r="2">
      <c r="A2" s="4" t="inlineStr">
        <is>
          <t>Corn Contracts</t>
        </is>
      </c>
    </row>
    <row r="3">
      <c r="A3" s="3" t="inlineStr">
        <is>
          <t>Commitments and contingencies</t>
        </is>
      </c>
    </row>
    <row r="4">
      <c r="A4" s="4" t="inlineStr">
        <is>
          <t>Forward purchase impairment loss</t>
        </is>
      </c>
      <c r="F4" s="5" t="n">
        <v>0</v>
      </c>
      <c r="G4" s="5" t="n">
        <v>0</v>
      </c>
    </row>
    <row r="5">
      <c r="A5" s="4" t="inlineStr">
        <is>
          <t>Ethanol Marketing Agreement With Eco-Energy, Inc.</t>
        </is>
      </c>
    </row>
    <row r="6">
      <c r="A6" s="3" t="inlineStr">
        <is>
          <t>Commitments and contingencies</t>
        </is>
      </c>
    </row>
    <row r="7">
      <c r="A7" s="4" t="inlineStr">
        <is>
          <t>Fees and commissions</t>
        </is>
      </c>
      <c r="F7" s="6" t="n">
        <v>754000</v>
      </c>
      <c r="G7" s="6" t="n">
        <v>589000</v>
      </c>
    </row>
    <row r="8">
      <c r="A8" s="4" t="inlineStr">
        <is>
          <t>RPMG, Inc. Marketing Agreement | Corn oil</t>
        </is>
      </c>
    </row>
    <row r="9">
      <c r="A9" s="3" t="inlineStr">
        <is>
          <t>Commitments and contingencies</t>
        </is>
      </c>
    </row>
    <row r="10">
      <c r="A10" s="4" t="inlineStr">
        <is>
          <t>Fees and commissions</t>
        </is>
      </c>
      <c r="F10" s="5" t="n">
        <v>180000</v>
      </c>
      <c r="G10" s="6" t="n">
        <v>138000</v>
      </c>
    </row>
    <row r="11">
      <c r="A11" s="4" t="inlineStr">
        <is>
          <t>Unrelated Company Construction And Maintenance Agreement | Minimum</t>
        </is>
      </c>
    </row>
    <row r="12">
      <c r="A12" s="3" t="inlineStr">
        <is>
          <t>Commitments and contingencies</t>
        </is>
      </c>
    </row>
    <row r="13">
      <c r="A13" s="4" t="inlineStr">
        <is>
          <t>Minimum volume of natural gas Company to receive annually | MMBTU</t>
        </is>
      </c>
      <c r="F13" s="6" t="n">
        <v>1400000</v>
      </c>
    </row>
    <row r="14">
      <c r="A14" s="4" t="inlineStr">
        <is>
          <t>Granite Falls Energy, LLC Excluding Heron Lake BioEnergy, LLC</t>
        </is>
      </c>
    </row>
    <row r="15">
      <c r="A15" s="3" t="inlineStr">
        <is>
          <t>Commitments and contingencies</t>
        </is>
      </c>
    </row>
    <row r="16">
      <c r="A16" s="4" t="inlineStr">
        <is>
          <t>Rail Car Rehabilitation Liability</t>
        </is>
      </c>
      <c r="F16" s="5" t="n">
        <v>825000</v>
      </c>
      <c r="G16" s="5" t="n">
        <v>825000</v>
      </c>
    </row>
    <row r="17">
      <c r="A17" s="4" t="inlineStr">
        <is>
          <t>Granite Falls Energy, LLC Excluding Heron Lake BioEnergy, LLC | Corn Contracts</t>
        </is>
      </c>
    </row>
    <row r="18">
      <c r="A18" s="3" t="inlineStr">
        <is>
          <t>Commitments and contingencies</t>
        </is>
      </c>
    </row>
    <row r="19">
      <c r="A19" s="4" t="inlineStr">
        <is>
          <t>Quantity of commitment | bu</t>
        </is>
      </c>
      <c r="F19" s="6" t="n">
        <v>6385000</v>
      </c>
      <c r="G19" s="6" t="n">
        <v>4275000</v>
      </c>
    </row>
    <row r="20">
      <c r="A20" s="4" t="inlineStr">
        <is>
          <t>Granite Falls Energy, LLC Excluding Heron Lake BioEnergy, LLC | Corn Contracts | Short/Sale position</t>
        </is>
      </c>
    </row>
    <row r="21">
      <c r="A21" s="3" t="inlineStr">
        <is>
          <t>Commitments and contingencies</t>
        </is>
      </c>
    </row>
    <row r="22">
      <c r="A22" s="4" t="inlineStr">
        <is>
          <t>Quantity of commitment | bu</t>
        </is>
      </c>
      <c r="F22" s="6" t="n">
        <v>4310000</v>
      </c>
      <c r="G22" s="6" t="n">
        <v>3515000</v>
      </c>
    </row>
    <row r="23">
      <c r="A23" s="4" t="inlineStr">
        <is>
          <t>Granite Falls Energy, LLC Excluding Heron Lake BioEnergy, LLC | Corn Contracts | Long/Purchase position</t>
        </is>
      </c>
    </row>
    <row r="24">
      <c r="A24" s="3" t="inlineStr">
        <is>
          <t>Commitments and contingencies</t>
        </is>
      </c>
    </row>
    <row r="25">
      <c r="A25" s="4" t="inlineStr">
        <is>
          <t>Quantity of commitment | bu</t>
        </is>
      </c>
      <c r="F25" s="6" t="n">
        <v>2075000</v>
      </c>
      <c r="G25" s="6" t="n">
        <v>760000</v>
      </c>
    </row>
    <row r="26">
      <c r="A26" s="4" t="inlineStr">
        <is>
          <t>Granite Falls Energy, LLC Excluding Heron Lake BioEnergy, LLC | Ethanol Contracts</t>
        </is>
      </c>
    </row>
    <row r="27">
      <c r="A27" s="3" t="inlineStr">
        <is>
          <t>Commitments and contingencies</t>
        </is>
      </c>
    </row>
    <row r="28">
      <c r="A28" s="4" t="inlineStr">
        <is>
          <t>Value of commitment</t>
        </is>
      </c>
      <c r="B28" s="5" t="n">
        <v>19612000</v>
      </c>
      <c r="F28" s="5" t="n">
        <v>19612000</v>
      </c>
    </row>
    <row r="29">
      <c r="A29" s="4" t="inlineStr">
        <is>
          <t>Anticipated sales (as a percent)</t>
        </is>
      </c>
      <c r="F29" s="4" t="inlineStr">
        <is>
          <t>85.00%</t>
        </is>
      </c>
    </row>
    <row r="30">
      <c r="A30" s="4" t="inlineStr">
        <is>
          <t>Granite Falls Energy, LLC Excluding Heron Lake BioEnergy, LLC | Distillers' Grains | Short/Sale position</t>
        </is>
      </c>
    </row>
    <row r="31">
      <c r="A31" s="3" t="inlineStr">
        <is>
          <t>Commitments and contingencies</t>
        </is>
      </c>
    </row>
    <row r="32">
      <c r="A32" s="4" t="inlineStr">
        <is>
          <t>Value of commitment</t>
        </is>
      </c>
      <c r="B32" s="6" t="n">
        <v>1349000</v>
      </c>
      <c r="F32" s="5" t="n">
        <v>1349000</v>
      </c>
    </row>
    <row r="33">
      <c r="A33" s="4" t="inlineStr">
        <is>
          <t>Anticipated sales (as a percent)</t>
        </is>
      </c>
      <c r="F33" s="4" t="inlineStr">
        <is>
          <t>45.00%</t>
        </is>
      </c>
    </row>
    <row r="34">
      <c r="A34" s="4" t="inlineStr">
        <is>
          <t>Granite Falls Energy, LLC Excluding Heron Lake BioEnergy, LLC | Corn oil | Short/Sale position</t>
        </is>
      </c>
    </row>
    <row r="35">
      <c r="A35" s="3" t="inlineStr">
        <is>
          <t>Commitments and contingencies</t>
        </is>
      </c>
    </row>
    <row r="36">
      <c r="A36" s="4" t="inlineStr">
        <is>
          <t>Value of commitment</t>
        </is>
      </c>
      <c r="B36" s="5" t="n">
        <v>1693000</v>
      </c>
      <c r="F36" s="5" t="n">
        <v>1693000</v>
      </c>
    </row>
    <row r="37">
      <c r="A37" s="4" t="inlineStr">
        <is>
          <t>Anticipated sales (as a percent)</t>
        </is>
      </c>
      <c r="F37" s="4" t="inlineStr">
        <is>
          <t>85.00%</t>
        </is>
      </c>
    </row>
    <row r="38">
      <c r="A38" s="4" t="inlineStr">
        <is>
          <t>Granite Falls Energy, LLC Excluding Heron Lake BioEnergy, LLC | Hopper rail cars</t>
        </is>
      </c>
    </row>
    <row r="39">
      <c r="A39" s="3" t="inlineStr">
        <is>
          <t>Commitments and contingencies</t>
        </is>
      </c>
    </row>
    <row r="40">
      <c r="A40" s="4" t="inlineStr">
        <is>
          <t>Equipment Lease, Quantity | item</t>
        </is>
      </c>
      <c r="B40" s="6" t="n">
        <v>75</v>
      </c>
      <c r="F40" s="6" t="n">
        <v>75</v>
      </c>
    </row>
    <row r="41">
      <c r="A41" s="4" t="inlineStr">
        <is>
          <t>Granite Falls Energy, LLC Excluding Heron Lake BioEnergy, LLC | Corn Forward Cash and Basis Contracts Purchase Commitments</t>
        </is>
      </c>
    </row>
    <row r="42">
      <c r="A42" s="3" t="inlineStr">
        <is>
          <t>Commitments and contingencies</t>
        </is>
      </c>
    </row>
    <row r="43">
      <c r="A43" s="4" t="inlineStr">
        <is>
          <t>Quantity of commitment | bu</t>
        </is>
      </c>
      <c r="F43" s="6" t="n">
        <v>4929000</v>
      </c>
    </row>
    <row r="44">
      <c r="A44" s="4" t="inlineStr">
        <is>
          <t>Granite Falls Energy, LLC Excluding Heron Lake BioEnergy, LLC | Ethanol Marketing Agreement With Eco-Energy, Inc. | Ethanol Contracts</t>
        </is>
      </c>
    </row>
    <row r="45">
      <c r="A45" s="3" t="inlineStr">
        <is>
          <t>Commitments and contingencies</t>
        </is>
      </c>
    </row>
    <row r="46">
      <c r="A46" s="4" t="inlineStr">
        <is>
          <t>Term of renewal periods</t>
        </is>
      </c>
      <c r="F46" s="4" t="inlineStr">
        <is>
          <t>2 years</t>
        </is>
      </c>
    </row>
    <row r="47">
      <c r="A47" s="4" t="inlineStr">
        <is>
          <t>Written notice for termination of agreement</t>
        </is>
      </c>
      <c r="F47" s="4" t="inlineStr">
        <is>
          <t>90 days</t>
        </is>
      </c>
    </row>
    <row r="48">
      <c r="A48" s="4" t="inlineStr">
        <is>
          <t>Granite Falls Energy, LLC Excluding Heron Lake BioEnergy, LLC | Ethanol Marketing Agreement With Eco-Energy, Inc. | Rail Cars</t>
        </is>
      </c>
    </row>
    <row r="49">
      <c r="A49" s="3" t="inlineStr">
        <is>
          <t>Commitments and contingencies</t>
        </is>
      </c>
    </row>
    <row r="50">
      <c r="A50" s="4" t="inlineStr">
        <is>
          <t>Equipment Lease, Quantity | item</t>
        </is>
      </c>
      <c r="B50" s="6" t="n">
        <v>43</v>
      </c>
      <c r="F50" s="6" t="n">
        <v>43</v>
      </c>
    </row>
    <row r="51">
      <c r="A51" s="4" t="inlineStr">
        <is>
          <t>Granite Falls Energy, LLC Excluding Heron Lake BioEnergy, LLC | RPMG, Inc. Marketing Agreement | Distillers' Grains</t>
        </is>
      </c>
    </row>
    <row r="52">
      <c r="A52" s="3" t="inlineStr">
        <is>
          <t>Commitments and contingencies</t>
        </is>
      </c>
    </row>
    <row r="53">
      <c r="A53" s="4" t="inlineStr">
        <is>
          <t>Initial term</t>
        </is>
      </c>
      <c r="F53" s="4" t="inlineStr">
        <is>
          <t>1 year</t>
        </is>
      </c>
    </row>
    <row r="54">
      <c r="A54" s="4" t="inlineStr">
        <is>
          <t>Fees and commissions</t>
        </is>
      </c>
      <c r="F54" s="5" t="n">
        <v>277000</v>
      </c>
      <c r="G54" s="5" t="n">
        <v>255000</v>
      </c>
    </row>
    <row r="55">
      <c r="A55" s="4" t="inlineStr">
        <is>
          <t>Granite Falls Energy, LLC Excluding Heron Lake BioEnergy, LLC | RPMG, Inc. Marketing Agreement | Distillers' Grains | Minimum</t>
        </is>
      </c>
    </row>
    <row r="56">
      <c r="A56" s="3" t="inlineStr">
        <is>
          <t>Commitments and contingencies</t>
        </is>
      </c>
    </row>
    <row r="57">
      <c r="A57" s="4" t="inlineStr">
        <is>
          <t>Written notice for termination of agreement</t>
        </is>
      </c>
      <c r="F57" s="4" t="inlineStr">
        <is>
          <t>90 days</t>
        </is>
      </c>
    </row>
    <row r="58">
      <c r="A58" s="4" t="inlineStr">
        <is>
          <t>Granite Falls Energy, LLC Excluding Heron Lake BioEnergy, LLC | RPMG, Inc. Marketing Agreement | Corn oil</t>
        </is>
      </c>
    </row>
    <row r="59">
      <c r="A59" s="3" t="inlineStr">
        <is>
          <t>Commitments and contingencies</t>
        </is>
      </c>
    </row>
    <row r="60">
      <c r="A60" s="4" t="inlineStr">
        <is>
          <t>Initial term</t>
        </is>
      </c>
      <c r="F60" s="4" t="inlineStr">
        <is>
          <t>1 year</t>
        </is>
      </c>
    </row>
    <row r="61">
      <c r="A61" s="4" t="inlineStr">
        <is>
          <t>Granite Falls Energy, LLC Excluding Heron Lake BioEnergy, LLC | RPMG, Inc. Marketing Agreement | Corn oil | Minimum</t>
        </is>
      </c>
    </row>
    <row r="62">
      <c r="A62" s="3" t="inlineStr">
        <is>
          <t>Commitments and contingencies</t>
        </is>
      </c>
    </row>
    <row r="63">
      <c r="A63" s="4" t="inlineStr">
        <is>
          <t>Written notice for termination of agreement</t>
        </is>
      </c>
      <c r="F63" s="4" t="inlineStr">
        <is>
          <t>90 days</t>
        </is>
      </c>
    </row>
    <row r="64">
      <c r="A64" s="4" t="inlineStr">
        <is>
          <t>Granite Falls Energy, LLC Excluding Heron Lake BioEnergy, LLC | Unrelated Company Construction And Maintenance Agreement</t>
        </is>
      </c>
    </row>
    <row r="65">
      <c r="A65" s="3" t="inlineStr">
        <is>
          <t>Commitments and contingencies</t>
        </is>
      </c>
    </row>
    <row r="66">
      <c r="A66" s="4" t="inlineStr">
        <is>
          <t>Distance of natural gas pipeline | mi</t>
        </is>
      </c>
      <c r="F66" s="8" t="n">
        <v>9.5</v>
      </c>
    </row>
    <row r="67">
      <c r="A67" s="4" t="inlineStr">
        <is>
          <t>Granite Falls Energy, LLC Excluding Heron Lake BioEnergy, LLC | Revolving Credit Promissory Note</t>
        </is>
      </c>
    </row>
    <row r="68">
      <c r="A68" s="3" t="inlineStr">
        <is>
          <t>Commitments and contingencies</t>
        </is>
      </c>
    </row>
    <row r="69">
      <c r="A69" s="4" t="inlineStr">
        <is>
          <t>Credit facility maximum</t>
        </is>
      </c>
      <c r="B69" s="5" t="n">
        <v>20000000</v>
      </c>
      <c r="F69" s="5" t="n">
        <v>20000000</v>
      </c>
    </row>
    <row r="70">
      <c r="A70" s="4" t="inlineStr">
        <is>
          <t>Interest rate (as a percent)</t>
        </is>
      </c>
      <c r="B70" s="4" t="inlineStr">
        <is>
          <t>3.34%</t>
        </is>
      </c>
      <c r="F70" s="4" t="inlineStr">
        <is>
          <t>3.34%</t>
        </is>
      </c>
    </row>
    <row r="71">
      <c r="A71" s="4" t="inlineStr">
        <is>
          <t>Granite Falls Energy, LLC Excluding Heron Lake BioEnergy, LLC | Revolving Credit Promissory Note | One Month LIBOR</t>
        </is>
      </c>
    </row>
    <row r="72">
      <c r="A72" s="3" t="inlineStr">
        <is>
          <t>Commitments and contingencies</t>
        </is>
      </c>
    </row>
    <row r="73">
      <c r="A73" s="4" t="inlineStr">
        <is>
          <t>Spread above variable interest rate</t>
        </is>
      </c>
      <c r="B73" s="4" t="inlineStr">
        <is>
          <t>3.25%</t>
        </is>
      </c>
    </row>
    <row r="74">
      <c r="A74" s="4" t="inlineStr">
        <is>
          <t>Granite Falls Energy, LLC Excluding Heron Lake BioEnergy, LLC | Amended and Restated Letter of Credit Promissory Note</t>
        </is>
      </c>
    </row>
    <row r="75">
      <c r="A75" s="3" t="inlineStr">
        <is>
          <t>Commitments and contingencies</t>
        </is>
      </c>
    </row>
    <row r="76">
      <c r="A76" s="4" t="inlineStr">
        <is>
          <t>Credit facility maximum</t>
        </is>
      </c>
      <c r="B76" s="5" t="n">
        <v>500000</v>
      </c>
      <c r="F76" s="5" t="n">
        <v>500000</v>
      </c>
    </row>
    <row r="77">
      <c r="A77" s="4" t="inlineStr">
        <is>
          <t>Interest rate (as a percent)</t>
        </is>
      </c>
      <c r="B77" s="4" t="inlineStr">
        <is>
          <t>3.34%</t>
        </is>
      </c>
      <c r="F77" s="4" t="inlineStr">
        <is>
          <t>3.34%</t>
        </is>
      </c>
    </row>
    <row r="78">
      <c r="A78" s="4" t="inlineStr">
        <is>
          <t>Granite Falls Energy, LLC Excluding Heron Lake BioEnergy, LLC | Amended and Restated Letter of Credit Promissory Note | LIBOR</t>
        </is>
      </c>
    </row>
    <row r="79">
      <c r="A79" s="3" t="inlineStr">
        <is>
          <t>Commitments and contingencies</t>
        </is>
      </c>
    </row>
    <row r="80">
      <c r="A80" s="4" t="inlineStr">
        <is>
          <t>Spread above variable interest rate</t>
        </is>
      </c>
      <c r="F80" s="4" t="inlineStr">
        <is>
          <t>3.25%</t>
        </is>
      </c>
    </row>
    <row r="81">
      <c r="A81" s="4" t="inlineStr">
        <is>
          <t>Granite Falls Energy, LLC Excluding Heron Lake BioEnergy, LLC | Amended and Restated Revolving Term Promissory Note</t>
        </is>
      </c>
    </row>
    <row r="82">
      <c r="A82" s="3" t="inlineStr">
        <is>
          <t>Commitments and contingencies</t>
        </is>
      </c>
    </row>
    <row r="83">
      <c r="A83" s="4" t="inlineStr">
        <is>
          <t>Credit facility maximum</t>
        </is>
      </c>
      <c r="B83" s="5" t="n">
        <v>20000000</v>
      </c>
      <c r="F83" s="5" t="n">
        <v>20000000</v>
      </c>
    </row>
    <row r="84">
      <c r="A84" s="4" t="inlineStr">
        <is>
          <t>Interest rate (as a percent)</t>
        </is>
      </c>
      <c r="B84" s="4" t="inlineStr">
        <is>
          <t>3.59%</t>
        </is>
      </c>
      <c r="F84" s="4" t="inlineStr">
        <is>
          <t>3.59%</t>
        </is>
      </c>
    </row>
    <row r="85">
      <c r="A85" s="4" t="inlineStr">
        <is>
          <t>Granite Falls Energy, LLC Excluding Heron Lake BioEnergy, LLC | Amended and Restated Revolving Term Promissory Note | LIBOR</t>
        </is>
      </c>
    </row>
    <row r="86">
      <c r="A86" s="3" t="inlineStr">
        <is>
          <t>Commitments and contingencies</t>
        </is>
      </c>
    </row>
    <row r="87">
      <c r="A87" s="4" t="inlineStr">
        <is>
          <t>Spread above variable interest rate</t>
        </is>
      </c>
      <c r="B87" s="4" t="inlineStr">
        <is>
          <t>3.50%</t>
        </is>
      </c>
    </row>
    <row r="88">
      <c r="A88" s="4" t="inlineStr">
        <is>
          <t>Heron Lake BioEnergy, LLC</t>
        </is>
      </c>
    </row>
    <row r="89">
      <c r="A89" s="3" t="inlineStr">
        <is>
          <t>Commitments and contingencies</t>
        </is>
      </c>
    </row>
    <row r="90">
      <c r="A90" s="4" t="inlineStr">
        <is>
          <t>Rail Car Rehabilitation Liability</t>
        </is>
      </c>
      <c r="F90" s="5" t="n">
        <v>643000</v>
      </c>
      <c r="G90" s="5" t="n">
        <v>597000</v>
      </c>
    </row>
    <row r="91">
      <c r="A91" s="4" t="inlineStr">
        <is>
          <t>Heron Lake BioEnergy, LLC | Corn Contracts</t>
        </is>
      </c>
    </row>
    <row r="92">
      <c r="A92" s="3" t="inlineStr">
        <is>
          <t>Commitments and contingencies</t>
        </is>
      </c>
    </row>
    <row r="93">
      <c r="A93" s="4" t="inlineStr">
        <is>
          <t>Quantity of commitment | bu</t>
        </is>
      </c>
      <c r="F93" s="6" t="n">
        <v>2790000</v>
      </c>
      <c r="G93" s="6" t="n">
        <v>2095000</v>
      </c>
    </row>
    <row r="94">
      <c r="A94" s="4" t="inlineStr">
        <is>
          <t>Heron Lake BioEnergy, LLC | Corn Contracts | Short/Sale position</t>
        </is>
      </c>
    </row>
    <row r="95">
      <c r="A95" s="3" t="inlineStr">
        <is>
          <t>Commitments and contingencies</t>
        </is>
      </c>
    </row>
    <row r="96">
      <c r="A96" s="4" t="inlineStr">
        <is>
          <t>Quantity of commitment | bu</t>
        </is>
      </c>
      <c r="F96" s="6" t="n">
        <v>1685000</v>
      </c>
      <c r="G96" s="6" t="n">
        <v>1770000</v>
      </c>
    </row>
    <row r="97">
      <c r="A97" s="4" t="inlineStr">
        <is>
          <t>Heron Lake BioEnergy, LLC | Corn Contracts | Long/Purchase position</t>
        </is>
      </c>
    </row>
    <row r="98">
      <c r="A98" s="3" t="inlineStr">
        <is>
          <t>Commitments and contingencies</t>
        </is>
      </c>
    </row>
    <row r="99">
      <c r="A99" s="4" t="inlineStr">
        <is>
          <t>Quantity of commitment | bu</t>
        </is>
      </c>
      <c r="F99" s="6" t="n">
        <v>1105000</v>
      </c>
      <c r="G99" s="6" t="n">
        <v>325000</v>
      </c>
    </row>
    <row r="100">
      <c r="A100" s="4" t="inlineStr">
        <is>
          <t>Heron Lake BioEnergy, LLC | Ethanol Contracts</t>
        </is>
      </c>
    </row>
    <row r="101">
      <c r="A101" s="3" t="inlineStr">
        <is>
          <t>Commitments and contingencies</t>
        </is>
      </c>
    </row>
    <row r="102">
      <c r="A102" s="4" t="inlineStr">
        <is>
          <t>Value of commitment</t>
        </is>
      </c>
      <c r="B102" s="5" t="n">
        <v>18711000</v>
      </c>
      <c r="F102" s="5" t="n">
        <v>18711000</v>
      </c>
    </row>
    <row r="103">
      <c r="A103" s="4" t="inlineStr">
        <is>
          <t>Anticipated sales (as a percent)</t>
        </is>
      </c>
      <c r="F103" s="4" t="inlineStr">
        <is>
          <t>78.00%</t>
        </is>
      </c>
    </row>
    <row r="104">
      <c r="A104" s="4" t="inlineStr">
        <is>
          <t>Heron Lake BioEnergy, LLC | Ethanol Contracts | Long/Purchase position</t>
        </is>
      </c>
    </row>
    <row r="105">
      <c r="A105" s="3" t="inlineStr">
        <is>
          <t>Commitments and contingencies</t>
        </is>
      </c>
    </row>
    <row r="106">
      <c r="A106" s="4" t="inlineStr">
        <is>
          <t>Asset impairment charges</t>
        </is>
      </c>
      <c r="G106" s="5" t="n">
        <v>47000</v>
      </c>
    </row>
    <row r="107">
      <c r="A107" s="4" t="inlineStr">
        <is>
          <t>Heron Lake BioEnergy, LLC | Distillers' Grains | Short/Sale position</t>
        </is>
      </c>
    </row>
    <row r="108">
      <c r="A108" s="3" t="inlineStr">
        <is>
          <t>Commitments and contingencies</t>
        </is>
      </c>
    </row>
    <row r="109">
      <c r="A109" s="4" t="inlineStr">
        <is>
          <t>Value of commitment</t>
        </is>
      </c>
      <c r="B109" s="6" t="n">
        <v>1550000</v>
      </c>
      <c r="F109" s="5" t="n">
        <v>1550000</v>
      </c>
    </row>
    <row r="110">
      <c r="A110" s="4" t="inlineStr">
        <is>
          <t>Anticipated sales (as a percent)</t>
        </is>
      </c>
      <c r="F110" s="4" t="inlineStr">
        <is>
          <t>30.00%</t>
        </is>
      </c>
    </row>
    <row r="111">
      <c r="A111" s="4" t="inlineStr">
        <is>
          <t>Heron Lake BioEnergy, LLC | Corn oil | Short/Sale position</t>
        </is>
      </c>
    </row>
    <row r="112">
      <c r="A112" s="3" t="inlineStr">
        <is>
          <t>Commitments and contingencies</t>
        </is>
      </c>
    </row>
    <row r="113">
      <c r="A113" s="4" t="inlineStr">
        <is>
          <t>Value of commitment</t>
        </is>
      </c>
      <c r="B113" s="5" t="n">
        <v>1470000</v>
      </c>
      <c r="F113" s="5" t="n">
        <v>1470000</v>
      </c>
    </row>
    <row r="114">
      <c r="A114" s="4" t="inlineStr">
        <is>
          <t>Anticipated sales (as a percent)</t>
        </is>
      </c>
      <c r="F114" s="4" t="inlineStr">
        <is>
          <t>70.00%</t>
        </is>
      </c>
    </row>
    <row r="115">
      <c r="A115" s="4" t="inlineStr">
        <is>
          <t>Heron Lake BioEnergy, LLC | Hopper rail cars</t>
        </is>
      </c>
    </row>
    <row r="116">
      <c r="A116" s="3" t="inlineStr">
        <is>
          <t>Commitments and contingencies</t>
        </is>
      </c>
    </row>
    <row r="117">
      <c r="A117" s="4" t="inlineStr">
        <is>
          <t>Equipment Lease, Quantity | item</t>
        </is>
      </c>
      <c r="B117" s="6" t="n">
        <v>50</v>
      </c>
      <c r="F117" s="6" t="n">
        <v>50</v>
      </c>
    </row>
    <row r="118">
      <c r="A118" s="4" t="inlineStr">
        <is>
          <t>Heron Lake BioEnergy, LLC | Corn Forward Cash and Basis Contracts Purchase Commitments</t>
        </is>
      </c>
    </row>
    <row r="119">
      <c r="A119" s="3" t="inlineStr">
        <is>
          <t>Commitments and contingencies</t>
        </is>
      </c>
    </row>
    <row r="120">
      <c r="A120" s="4" t="inlineStr">
        <is>
          <t>Quantity of commitment | bu</t>
        </is>
      </c>
      <c r="F120" s="6" t="n">
        <v>3272000</v>
      </c>
    </row>
    <row r="121">
      <c r="A121" s="4" t="inlineStr">
        <is>
          <t>Heron Lake BioEnergy, LLC | Ethanol Marketing Agreement With Eco-Energy, Inc.</t>
        </is>
      </c>
    </row>
    <row r="122">
      <c r="A122" s="3" t="inlineStr">
        <is>
          <t>Commitments and contingencies</t>
        </is>
      </c>
    </row>
    <row r="123">
      <c r="A123" s="4" t="inlineStr">
        <is>
          <t>Number of terms agreement automatically renews | item</t>
        </is>
      </c>
      <c r="E123" s="6" t="n">
        <v>3</v>
      </c>
    </row>
    <row r="124">
      <c r="A124" s="4" t="inlineStr">
        <is>
          <t>Term of renewal periods</t>
        </is>
      </c>
      <c r="E124" s="4" t="inlineStr">
        <is>
          <t>3 years</t>
        </is>
      </c>
      <c r="F124" s="4" t="inlineStr">
        <is>
          <t>1 year</t>
        </is>
      </c>
    </row>
    <row r="125">
      <c r="A125" s="4" t="inlineStr">
        <is>
          <t>Percentage of products produced by the entity</t>
        </is>
      </c>
      <c r="F125" s="4" t="inlineStr">
        <is>
          <t>100.00%</t>
        </is>
      </c>
    </row>
    <row r="126">
      <c r="A126" s="4" t="inlineStr">
        <is>
          <t>Heron Lake BioEnergy, LLC | Ethanol Marketing Agreement With Eco-Energy, Inc. | Minimum</t>
        </is>
      </c>
    </row>
    <row r="127">
      <c r="A127" s="3" t="inlineStr">
        <is>
          <t>Commitments and contingencies</t>
        </is>
      </c>
    </row>
    <row r="128">
      <c r="A128" s="4" t="inlineStr">
        <is>
          <t>Written notice for termination of agreement</t>
        </is>
      </c>
      <c r="E128" s="4" t="inlineStr">
        <is>
          <t>3 months</t>
        </is>
      </c>
      <c r="F128" s="4" t="inlineStr">
        <is>
          <t>90 days</t>
        </is>
      </c>
    </row>
    <row r="129">
      <c r="A129" s="4" t="inlineStr">
        <is>
          <t>Heron Lake BioEnergy, LLC | RPMG, Inc. Marketing Agreement | Corn oil</t>
        </is>
      </c>
    </row>
    <row r="130">
      <c r="A130" s="3" t="inlineStr">
        <is>
          <t>Commitments and contingencies</t>
        </is>
      </c>
    </row>
    <row r="131">
      <c r="A131" s="4" t="inlineStr">
        <is>
          <t>Initial term</t>
        </is>
      </c>
      <c r="F131" s="4" t="inlineStr">
        <is>
          <t>1 year</t>
        </is>
      </c>
    </row>
    <row r="132">
      <c r="A132" s="4" t="inlineStr">
        <is>
          <t>Heron Lake BioEnergy, LLC | RPMG, Inc. Marketing Agreement | Corn oil | Minimum</t>
        </is>
      </c>
    </row>
    <row r="133">
      <c r="A133" s="3" t="inlineStr">
        <is>
          <t>Commitments and contingencies</t>
        </is>
      </c>
    </row>
    <row r="134">
      <c r="A134" s="4" t="inlineStr">
        <is>
          <t>Written notice for termination of agreement</t>
        </is>
      </c>
      <c r="F134" s="4" t="inlineStr">
        <is>
          <t>90 days</t>
        </is>
      </c>
    </row>
    <row r="135">
      <c r="A135" s="4" t="inlineStr">
        <is>
          <t>Heron Lake BioEnergy, LLC | Gavilon Ingredients, LLC. Agreement</t>
        </is>
      </c>
    </row>
    <row r="136">
      <c r="A136" s="3" t="inlineStr">
        <is>
          <t>Commitments and contingencies</t>
        </is>
      </c>
    </row>
    <row r="137">
      <c r="A137" s="4" t="inlineStr">
        <is>
          <t>Initial term</t>
        </is>
      </c>
      <c r="F137" s="4" t="inlineStr">
        <is>
          <t>6 months</t>
        </is>
      </c>
    </row>
    <row r="138">
      <c r="A138" s="4" t="inlineStr">
        <is>
          <t>Fees and commissions</t>
        </is>
      </c>
      <c r="F138" s="5" t="n">
        <v>326000</v>
      </c>
      <c r="G138" s="6" t="n">
        <v>187000</v>
      </c>
    </row>
    <row r="139">
      <c r="A139" s="4" t="inlineStr">
        <is>
          <t>Heron Lake BioEnergy, LLC | Gavilon Ingredients, LLC. Agreement | Minimum</t>
        </is>
      </c>
    </row>
    <row r="140">
      <c r="A140" s="3" t="inlineStr">
        <is>
          <t>Commitments and contingencies</t>
        </is>
      </c>
    </row>
    <row r="141">
      <c r="A141" s="4" t="inlineStr">
        <is>
          <t>Written notice for termination of agreement</t>
        </is>
      </c>
      <c r="F141" s="4" t="inlineStr">
        <is>
          <t>60 days</t>
        </is>
      </c>
    </row>
    <row r="142">
      <c r="A142" s="4" t="inlineStr">
        <is>
          <t>Heron Lake BioEnergy, LLC | Northern Border Pipeline Company</t>
        </is>
      </c>
    </row>
    <row r="143">
      <c r="A143" s="3" t="inlineStr">
        <is>
          <t>Commitments and contingencies</t>
        </is>
      </c>
    </row>
    <row r="144">
      <c r="A144" s="4" t="inlineStr">
        <is>
          <t>Distance of the natural gas pipeline from the ethanol plant | mi</t>
        </is>
      </c>
      <c r="F144" s="6" t="n">
        <v>16</v>
      </c>
    </row>
    <row r="145">
      <c r="A145" s="4" t="inlineStr">
        <is>
          <t>Heron Lake BioEnergy, LLC | Water Agreement</t>
        </is>
      </c>
    </row>
    <row r="146">
      <c r="A146" s="3" t="inlineStr">
        <is>
          <t>Commitments and contingencies</t>
        </is>
      </c>
    </row>
    <row r="147">
      <c r="A147" s="4" t="inlineStr">
        <is>
          <t>Monthly base fee paid</t>
        </is>
      </c>
      <c r="C147" s="5" t="n">
        <v>1500</v>
      </c>
    </row>
    <row r="148">
      <c r="A148" s="4" t="inlineStr">
        <is>
          <t>Initial term</t>
        </is>
      </c>
      <c r="C148" s="4" t="inlineStr">
        <is>
          <t>2 years</t>
        </is>
      </c>
      <c r="D148" s="4" t="inlineStr">
        <is>
          <t>30 years</t>
        </is>
      </c>
    </row>
    <row r="149">
      <c r="A149" s="4" t="inlineStr">
        <is>
          <t>Term of agreement</t>
        </is>
      </c>
      <c r="C149" s="4" t="inlineStr">
        <is>
          <t>10 years</t>
        </is>
      </c>
    </row>
    <row r="150">
      <c r="A150" s="4" t="inlineStr">
        <is>
          <t>Initial volume per minute of capacity that is available from the well for which the entity has exclusive rights (in gallons) | gal</t>
        </is>
      </c>
      <c r="C150" s="6" t="n">
        <v>600</v>
      </c>
    </row>
    <row r="151">
      <c r="A151" s="4" t="inlineStr">
        <is>
          <t>Flow charges (in dollar $ percent) | $ / Energy_per_Duration</t>
        </is>
      </c>
      <c r="C151" s="9" t="n">
        <v>0.6</v>
      </c>
    </row>
    <row r="152">
      <c r="A152" s="4" t="inlineStr">
        <is>
          <t>Operating and maintenance expenses capped</t>
        </is>
      </c>
      <c r="C152" s="5" t="n">
        <v>300000</v>
      </c>
      <c r="F152" s="5" t="n">
        <v>300000</v>
      </c>
    </row>
    <row r="153">
      <c r="A153" s="4" t="inlineStr">
        <is>
          <t>Percentage in excess of operating and maintenance cost capped</t>
        </is>
      </c>
      <c r="C153" s="4" t="inlineStr">
        <is>
          <t>55.00%</t>
        </is>
      </c>
    </row>
    <row r="154">
      <c r="A154" s="4" t="inlineStr">
        <is>
          <t>Average term</t>
        </is>
      </c>
      <c r="C154" s="4" t="inlineStr">
        <is>
          <t>2 years</t>
        </is>
      </c>
    </row>
    <row r="155">
      <c r="A155" s="4" t="inlineStr">
        <is>
          <t>City's water well bond payments</t>
        </is>
      </c>
      <c r="C155" s="5" t="n">
        <v>735000</v>
      </c>
    </row>
    <row r="156">
      <c r="A156" s="4" t="inlineStr">
        <is>
          <t>Administrative fee to be paid as water usage fees (as a percent)</t>
        </is>
      </c>
      <c r="C156" s="4" t="inlineStr">
        <is>
          <t>5.00%</t>
        </is>
      </c>
    </row>
    <row r="157">
      <c r="A157" s="4" t="inlineStr">
        <is>
          <t>Administrative fee</t>
        </is>
      </c>
      <c r="C157" s="5" t="n">
        <v>594000</v>
      </c>
    </row>
    <row r="158">
      <c r="A158" s="4" t="inlineStr">
        <is>
          <t>Percentage of profit to be paid as water usage fees</t>
        </is>
      </c>
      <c r="C158" s="4" t="inlineStr">
        <is>
          <t>10.00%</t>
        </is>
      </c>
    </row>
    <row r="159">
      <c r="A159" s="4" t="inlineStr">
        <is>
          <t>Assessment</t>
        </is>
      </c>
      <c r="C159" s="5" t="n">
        <v>367000</v>
      </c>
      <c r="H159" s="5" t="n">
        <v>500000</v>
      </c>
      <c r="I159" s="5" t="n">
        <v>3550000</v>
      </c>
    </row>
    <row r="160">
      <c r="A160" s="4" t="inlineStr">
        <is>
          <t>Operating and administrative/maintenance expenses paid</t>
        </is>
      </c>
      <c r="C160" s="5" t="n">
        <v>12000</v>
      </c>
      <c r="F160" s="5" t="n">
        <v>59000</v>
      </c>
      <c r="G160" s="5" t="n">
        <v>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Oct. 31, 2021</t>
        </is>
      </c>
      <c r="C1" s="2" t="inlineStr">
        <is>
          <t>Oct. 31, 2020</t>
        </is>
      </c>
      <c r="D1" s="2" t="inlineStr">
        <is>
          <t>Oct. 31, 2019</t>
        </is>
      </c>
    </row>
    <row r="2">
      <c r="A2" s="3" t="inlineStr">
        <is>
          <t>Reconciliation of Cash, Cash Equivalents and Restricted Cash</t>
        </is>
      </c>
    </row>
    <row r="3">
      <c r="A3" s="4" t="inlineStr">
        <is>
          <t>Cash and Cash Equivalents - Balance Sheet</t>
        </is>
      </c>
      <c r="B3" s="5" t="n">
        <v>29295657</v>
      </c>
      <c r="C3" s="5" t="n">
        <v>11423427</v>
      </c>
    </row>
    <row r="4">
      <c r="A4" s="4" t="inlineStr">
        <is>
          <t>Restricted Cash - Balance Sheet</t>
        </is>
      </c>
      <c r="B4" s="6" t="n">
        <v>1641123</v>
      </c>
      <c r="C4" s="6" t="n">
        <v>2156694</v>
      </c>
    </row>
    <row r="5">
      <c r="A5" s="4" t="inlineStr">
        <is>
          <t>Cash, Cash Equivalents and Restricted Cash</t>
        </is>
      </c>
      <c r="B5" s="5" t="n">
        <v>30936780</v>
      </c>
      <c r="C5" s="5" t="n">
        <v>13580121</v>
      </c>
      <c r="D5" s="5" t="n">
        <v>13574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t>
        </is>
      </c>
    </row>
    <row r="4">
      <c r="A4" s="4" t="inlineStr">
        <is>
          <t>SUMMARY OF SIGNIFICANT ACCOUNTING POLICIES</t>
        </is>
      </c>
      <c r="B4" s="4" t="inlineStr">
        <is>
          <t>1. SUMMARY OF SIGNIFICAN T ACCOUNTING POLICIES ​ Nature of Business ​ Granite Falls Energy, LLC (“GFE”) is a Minnesota limited liability company currently producing fuel-grade ethanol, distillers’ grains, and crude corn oil near Granite Falls, Minnesota and sells these products, pursuant to marketing agreements, throughout the continental U.S. and on the international market. GFE’s plant has an approximate annual production capacity of 60 million gallons, but is currently permitted to produce up to 70 million gallons of undenatured ethanol on a twelve-month rolling sum basis. ​ Additionally, as of October 31, 2021, GFE has 100% ownership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5 million gallons, but is currently permitted to produce up to 72.3 million gallons per year of undenatured ethanol on a twelve-month rolling sum basis. Additionally, HLBE, through a wholly owned subsidiary, operates a natural gas pipeline that provides natural gas to the HLBE’s ethanol production facility and other customers. ​ Principles of Consolidation ​ The accompanying consolidated financial statements consolidate the operating results and financial position of GFE, and its approximately 50.7% owned subsidiary, HLBE (through GFE’s 100% ownership of Project Viking, L.L.C.) through September 29, 2021, when the remaining non-controlling interest was acquired. Given GFE’s control over the operations of HLBE and its majority voting interest, GFE consolidates the financial statements of HLBE with its consolidated financial statements. The remaining approximately 49.3% ownership of HLBE is included in the consolidated financial statements as a non-controlling interest through September 2021 when the remaining non-controlling interest was acquired through the merger. HLBE is also the sole owner Agrinatural Gas, LLC (“Agrinatural”), through its wholly owned subsidiary, HLBE Pipeline Company, LLC. Given HLBE’s control over the operations of Agrinatural and its majority voting interest, HLBE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through December 11, 2019 when the remaining non-controlling interest was acquired. All significant intercompany balances and transactions are eliminated in consolidation. ​ On September 29, 2021, GFE acquired the remaining non-controlling interest in HLBE for cash consideration of $14,000,000. As of October 31, 2021, GFE has 100% ownership of HLBE. When we use the terms “Granite Falls Energy” or “GFE” or similar words in this Annual Report on Form 10-K, unless the context otherwise requires, we are referring to Granite Falls Energy, LLC and our operations at our ethanol production facility located in Granite Falls, Minnesota. When we use the terms “Heron Lake BioEnergy”, “Heron Lake”, or “HLBE” or similar words, unless the context otherwise requires, we are referring to Heron Lake BioEnergy, LLC and its wholly owned subsidiary, HLBE Pipeline Company, LLC, through which, HLBE holds a 100% interest in Agrinatural Gas, LLC. When we use the terms the “Company,” “we,” “us,” “our” or similar words in this Annual Report on Form 10-K, unless the context otherwise requires, we are referring to Granite Falls Energy, LLC and our consolidated wholly- and majority-owned subsidiaries. ​ Fiscal Reporting Period ​ The Company’s fiscal year end for reporting financial operations is October 31 for financial reporting purposes. ​ Accounting Estimates ​ Management uses estimates and assumptions in preparing these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evaluation of rail car rehabilitation costs, and the assumptions used in the impairment analysis of long-lived assets and evaluation of going concern. Actual results may differ from previously estimated amounts, and such differences may be material to our consolidated financial statements. The Company periodically reviews estimates and assumptions, and the effects of revisions are reflected in the period in which the revision is made. ​ Revenue Recognition ​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corn oil, and natural gas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 Distillers grains. GFE and HLBE engage another third-party marketing company, RPMG, Inc. (“RPMG”) and Gavilon Ingredients, Inc. (“Gavilon”), respectively, to sell one hundred percent of the distillers grains it produces at the plant. RPMG and Gavilon take title and control once a rail car is released to the railroad or a truck is released from the Company's scales. Prices are agreed upon between RPMG, Gavilon and the Company. Our performance obligations consist of our obligation to deliver corn oil to our customers. Our customer contracts consist of orders received from the customer pursuant to a marketing agreement. Revenue is recognized net of commissions, freight and fees. ​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 Natural gas. The Company sells natural gas through its wholly-owned subsidiary Agrinatural Gas, LLC. Agrinatural owns approximately 190 miles of natural gas pipeline and provides natural gas to HLBE’s ethanol plant and other commercial, agricultural and residential customers through a connection with the natural gas pipeline facilities of Northern Border Pipeline Company. Agrinatural’s revenues are generated through natural gas distribution fees and sales. HLBE is its largest customer by volume and revenue. ​ Cost of Goods Sold ​ The primary components of cost of goods sold for the production of ethanol and related co-products are corn, energy, raw materials, overhead, depreciation, rail car rehabilitation costs, and direct labor. ​ Operating Expenses ​ The primary components of operating expenses are salaries and expenses for administrative employees, professional fees, board of governor expenses, loss on disposal of assets and property taxes. ​ Cash and Cash Equivalents ​ The Company considers all highly liquid debt instruments purchased with a maturity of three months or less to be cash equivalents. The Company maintains its accounts at multiple financial institutions, of which one is a member of the Company. At times throughout the year, the Company’s cash balances may exceed amounts insured by the Federal Deposit Insurance Corporation. The Company does not believe it is exposed to any significant credit risk on its cash balances. ​ Restricted Cash ​ The Company is periodically required to maintain at its broker cash balances related to open commodity derivative instrument positions as discussed in Note 8. ​ Accounts Receivable ​ Credit terms are extended to customers in the normal course of business. The Company performs ongoing credit evaluations of its customers’ financial condition and, generally, requires no collateral. ​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21 or 2020. It is at least possible this estimate will change in the future. ​ Inventory ​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 Derivative Instruments ​ From time to time, the Company enters into derivative transactions to hedge its exposures to commodity price fluctuations. The Company is required to record these derivatives in the balance sheets at fair value. ​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 Contracts that meet the requirements of normal purchases or normal sales are documented as normal and exempted from accounting and reporting requirements, and therefore, are not marked to market in our consolidated financial statements. ​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8. ​ Property and Equipment ​ Property and equipment are stated at cost. Depreciation is provided over the following estimated useful lives by use of the straight-line method. ​ ​ ​ ​ ​ ​ Asset Description Years Land improvements 5-20 years ​ Railroad improvements 5-20 years ​ Process equipment and tanks 5-40 years ​ Administration building 10-40 years ​ Office equipment 3-10 years ​ Rolling stock 5-10 years ​ ​ Maintenance and repairs are expensed as incurred; major improvements and betterments are capitalized. Construction in progress expenditures will be depreciated using the straight-line method over their estimated useful lives once the assets are placed into service. ​ Long-Lived Assets ​ Long-lived assets, such as property and equipment, and purchased intangible assets subject to amortization, are reviewed for impairment whenever events or changes in circumstances indicate that the carrying amount of an asset may not be recoverable. When determining impairment losses, a long-lived asset should be grouped with other assets or liabilities at the lowest level for which identifiable cash flows are largely independent of the cash flows of other assets or liabilities.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21 and 2020. ​ Investments ​ GFE owns 1,600 capital units of Ringneck Energy &amp; Feed, LLC (“Ringneck”) at a price of $5,000 per unit for a total of $8,000,000. Ringneck is a South Dakota limited liability company that constructed an 80 million gallon per year ethanol manufacturing plant outside of Onida, South Dakota in Sully County. GFE’s investment is sufficient to secure the Company the right to appoint one director to the board of directors of Ringneck. GFE has appointed Jeffrey Oestmann, its CEO, to serve as its appointed director. ​ On June 29, 2018, GFE executed a subscription agreement for investment in Harvestone Group, LLC (“Harvestone”), a Delaware limited liability company, and a Joinder to the Operating Agreement of Harvestone. In connection with the execution of the subscription agreement and joinder, GFE made a capital contribution of $2,000,000 in exchange for twenty (20) preferred membership units. Harvestone is an ethanol marketing, logistics, and trading company headquartered in Franklin, Tennessee. Harvestone is owned by several other ethanol producers and other private investors, and its primary business is marketing and trading for member and non-member ethanol producers. The marketing and trading commenced in January 2019. ​ On November 15, 2021, Harvestone redeemed GFE’s 20 units for $3,000,000. As a result of the Harvestone redemption, GFE no longer owns any Harvestone units and has ceased to be a member of Harvestone. As a result of the ongoing negotiations as of fiscal year end, the Harvestone investment was impaired to $3,000,000, and the impairment of approximately $300,000 was recorded within investment income on the consolidated statement of operations, at October 31, 2021. The Company received and recorded the $3,000,000 redemption in November 2021. ​ The investments are accounted for by the equity method, under which the Company’s share of the net income of the investee is recognized as income in the Company’s Consolidated Statements of Operations and added to the investment account, and distributions received from the affiliates are treated as a reduction of the investment. ​ Summarized financial information of Ringneck, which was a significant investment as of October 31, 2020, is as follows: ​ ​ ​ ​ ​ ​ ​ ​ ​ ​ ​ 2020 Current Assets $ 19,510,000 Total Assets ​ 149,434,000 Current Liabilities ​ 16,206,000 Total Liabilities ​ 69,439,000 Members' Equity ​ 79,995,000 ​ ​ ​ ​ ​ ​ ​ ​ ​ ​ 12 Months Ended October 31, 2020 Revenue $ 114,768,000 Gross Profit ​ 6,325,000 Operating Profit ​ 7,758,000 Net Profit ​ 424,000 ​ Patronage Investment ​ Patronage investment consists of the patron equities of GFE’s electricity supplier. Non-cash patronage dividends are recognized when declared/communicated to GFE. Cash redemptions are recorded as a reduction of the investment. This investment is carried at the lower of cost or fair value. See Note 2 - PATRONAGE INVESTMENT AND CORRECTION OF ERROR ​ Fair Value of Financial Instruments ​ The Company’s accounting for fair value measurements of assets and liabilities that are recognized or disclosed at fair value in the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 The three levels of the fair value hierarchy are as follows: ​ ● Level 1 inputs are quoted prices (unadjusted) in active markets for identical assets or liabilities that the Company has the ability to access at the measurement date. ​ ● Level 2 inputs include: ​ 1. Quoted prices in active markets for similar assets or liabilities. ​ 2. Quoted prices in markets that are observable for the asset or liability either directly or indirectly, for substantially the full term of the asset or liability. ​ 3. Inputs that derived primarily from or corroborated by observable market date by correlation or other means. ​ ● Level 3 inputs are unobservable inputs for the asset or liability. ​ The level in the fair value hierarchy within which a fair measurement in its entirety falls is based on the lowest level input that is significant to the fair value measurement in its entirety. ​ Except for those assets and liabilities which are required by authoritative accounting guidance to be recorded at fair value, the Company has elected not to record any other assets or liabilities at fair value. Except for the impairment of the Harvestone investment to fair value, no events occurred during the fiscal years ended October 31, 2021 or 2020 that required adjustment to the recognized balances of assets or liabilities, which are recorded at fair value on a nonrecurring basis. ​ The carrying value of cash and cash equivalents, accounts receivable, accounts payable and accrued liabilities approximates fair value due to the short maturity of these instruments. The Company obtains fair value measurements from an independent pricing service for corn derivative contracts. The fair value measurements consider observable data that may include dealer quotes and live trading levels from the Chicago Board of Trade and New York Mercantile Exchange markets. The fair value of the long-term debt is estimated based on anticipated interest rates which management believes would currently be available to the Company for similar issues of debt, taking into account the current credit risk of the Company and other market factors. The Company believes the carrying value of the debt instruments approximate fair value. ​ Income Taxes ​ The Company is treated as a partnership for federal and state income tax purposes, and generally does not incur income taxes. Instead, its earnings and losses are included in the income tax returns of its members. Therefore, no provision or liability for federal or state income taxes has been included in these financial statements. Differences exist between financial statement basis of assets and tax basis of assets and financial statement basis of liabilities and tax basis of liabilities. In addition, the Company uses the alternative depreciation system for tax depreciation instead of the straight-line method that is used for book depreciation, which also causes temporary differences. The Company’s tax year end is December 31. ​ The Company had no significant uncertain tax positions as of October 31, 2021 or 2020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 The Company files income tax returns in the U.S. federal and Minnesota state jurisdictions. For years before 2018, the Company is no longer subject to U.S. Federal or state income tax examinations. ​ Net Income (Loss) per Unit ​ Basic net income (loss) per unit is computed by dividing net income (loss)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alculations of the Company’s basic and diluted net income per unit are the same. ​ Environmental Liabilities ​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expense has been recorded for the fiscal years ended October 31, 2021 or 2020. ​ Reportable Operating Segments ​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TRONAGE INVESTMENT AND CORRECTION OF ERROR</t>
        </is>
      </c>
      <c r="B1" s="2" t="inlineStr">
        <is>
          <t>12 Months Ended</t>
        </is>
      </c>
    </row>
    <row r="2">
      <c r="B2" s="2" t="inlineStr">
        <is>
          <t>Oct. 31, 2021</t>
        </is>
      </c>
    </row>
    <row r="3">
      <c r="A3" s="3" t="inlineStr">
        <is>
          <t>PATRONAGE INVESTMENT AND CORRECTION OF ERROR</t>
        </is>
      </c>
    </row>
    <row r="4">
      <c r="A4" s="4" t="inlineStr">
        <is>
          <t>PATRONAGE INVESTMENT AND CORRECTION OF ERROR</t>
        </is>
      </c>
      <c r="B4" s="4" t="inlineStr">
        <is>
          <t>2. PATRONAGE INVESTMENT AND CORRECTION OF ERROR ​ During the fourth quarter of fiscal year 2021, management became aware of an investment related to patronage in the Company’s electricity supplier that had not previously been recognized in the consolidated financial statements. The Company recognized the investment during the fourth quarter of fiscal year 2021 whereby approximately $3.2 million of investment income was recognized as a component of other income on the consolidated statement of operations for the fiscal year ended October 31, 2021. Of the approximate $3.2 million of investment income recognized during 2021, approximately $0.4 million related to income earned during fiscal year 2021, approximately $0.4 million related to investment income earned during fiscal year 2020, and the remaining $2.4 million related to fiscal years prior to 2020. The investment balance as of October 31, 2021 was approximately $2.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0:28:11Z</dcterms:created>
  <dcterms:modified xmlns:dcterms="http://purl.org/dc/terms/" xmlns:xsi="http://www.w3.org/2001/XMLSchema-instance" xsi:type="dcterms:W3CDTF">2022-01-31T20:28:11Z</dcterms:modified>
</cp:coreProperties>
</file>